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and Other" sheetId="10" state="visible" r:id="rId10"/>
    <sheet xmlns:r="http://schemas.openxmlformats.org/officeDocument/2006/relationships" name="Notes Payable"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Australia Research and Develop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and M_2" sheetId="19" state="visible" r:id="rId19"/>
    <sheet xmlns:r="http://schemas.openxmlformats.org/officeDocument/2006/relationships" name="Accrued Expenses and Other (Tab" sheetId="20" state="visible" r:id="rId20"/>
    <sheet xmlns:r="http://schemas.openxmlformats.org/officeDocument/2006/relationships" name="Notes Payable (Tables)" sheetId="21" state="visible" r:id="rId21"/>
    <sheet xmlns:r="http://schemas.openxmlformats.org/officeDocument/2006/relationships" name="Stock-Based Awards (Tables)" sheetId="22" state="visible" r:id="rId22"/>
    <sheet xmlns:r="http://schemas.openxmlformats.org/officeDocument/2006/relationships" name="Commitments and Contingencies ("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and M_3" sheetId="27" state="visible" r:id="rId27"/>
    <sheet xmlns:r="http://schemas.openxmlformats.org/officeDocument/2006/relationships" name="Fair Value Measurements and M_4" sheetId="28" state="visible" r:id="rId28"/>
    <sheet xmlns:r="http://schemas.openxmlformats.org/officeDocument/2006/relationships" name="Accrued Expenses and Other - Sc" sheetId="29" state="visible" r:id="rId29"/>
    <sheet xmlns:r="http://schemas.openxmlformats.org/officeDocument/2006/relationships" name="Notes Payable - Additional Info" sheetId="30" state="visible" r:id="rId30"/>
    <sheet xmlns:r="http://schemas.openxmlformats.org/officeDocument/2006/relationships" name="Notes Payable - Schedule of Not" sheetId="31" state="visible" r:id="rId31"/>
    <sheet xmlns:r="http://schemas.openxmlformats.org/officeDocument/2006/relationships" name="Notes Payable - Schedule of Est" sheetId="32" state="visible" r:id="rId32"/>
    <sheet xmlns:r="http://schemas.openxmlformats.org/officeDocument/2006/relationships" name="Stock-Based Awards - Additional" sheetId="33" state="visible" r:id="rId33"/>
    <sheet xmlns:r="http://schemas.openxmlformats.org/officeDocument/2006/relationships" name="Stock-Based Awards - Summary of"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Retirement Plan - Additional In" sheetId="42" state="visible" r:id="rId42"/>
    <sheet xmlns:r="http://schemas.openxmlformats.org/officeDocument/2006/relationships" name="Australia Research and Develo_2"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ZFGN</t>
  </si>
  <si>
    <t>Entity Registrant Name</t>
  </si>
  <si>
    <t>ZAFGEN, INC.</t>
  </si>
  <si>
    <t>Entity Central Index Key</t>
  </si>
  <si>
    <t>000137469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510</t>
  </si>
  <si>
    <t>Entity Tax Identification Number</t>
  </si>
  <si>
    <t>203857670</t>
  </si>
  <si>
    <t>Entity Address, Address Line One</t>
  </si>
  <si>
    <t>3 Center Plaza</t>
  </si>
  <si>
    <t>Entity Address, Address Line Two</t>
  </si>
  <si>
    <t>Suite 610</t>
  </si>
  <si>
    <t>Entity Address, City or Town</t>
  </si>
  <si>
    <t>Boston</t>
  </si>
  <si>
    <t>Entity Address, State or Province</t>
  </si>
  <si>
    <t>Massachusetts</t>
  </si>
  <si>
    <t>Entity Address, Postal Zip Code</t>
  </si>
  <si>
    <t>02108</t>
  </si>
  <si>
    <t>City Area Code</t>
  </si>
  <si>
    <t>617</t>
  </si>
  <si>
    <t>Local Phone Number</t>
  </si>
  <si>
    <t>622-4003</t>
  </si>
  <si>
    <t>Condensed Consolidated Balance Sheets - USD ($) $ in Thousands</t>
  </si>
  <si>
    <t>Dec. 31, 2018</t>
  </si>
  <si>
    <t>Current assets:</t>
  </si>
  <si>
    <t>Cash and cash equivalents</t>
  </si>
  <si>
    <t>Marketable securities</t>
  </si>
  <si>
    <t>Tax incentive receivable</t>
  </si>
  <si>
    <t>Prepaid expenses and other current assets</t>
  </si>
  <si>
    <t>Total current assets</t>
  </si>
  <si>
    <t>Property and equipment, net</t>
  </si>
  <si>
    <t>Operating lease right-of-use assets</t>
  </si>
  <si>
    <t>Tax incentive receivable, net of current portion</t>
  </si>
  <si>
    <t>Restricted cash</t>
  </si>
  <si>
    <t>Other assets</t>
  </si>
  <si>
    <t>Total assets</t>
  </si>
  <si>
    <t>Current liabilities:</t>
  </si>
  <si>
    <t>Accounts payable</t>
  </si>
  <si>
    <t>Accrued expenses</t>
  </si>
  <si>
    <t>Operating lease liabilities, current</t>
  </si>
  <si>
    <t>Notes payable, current</t>
  </si>
  <si>
    <t>Total current liabilities</t>
  </si>
  <si>
    <t>Notes payable, long-term</t>
  </si>
  <si>
    <t>Operating lease liabilities</t>
  </si>
  <si>
    <t>Total liabilities</t>
  </si>
  <si>
    <t>Commitments and contingencies (Note 7)</t>
  </si>
  <si>
    <t xml:space="preserve"> </t>
  </si>
  <si>
    <t>Stockholders' equity:</t>
  </si>
  <si>
    <t>Preferred stock; $0.001 par value per share; 5,000,000 shares authorized as of June 30, 2019 and December 31, 2018; no shares issued and outstanding as of June 30, 2019 and December 31, 2018</t>
  </si>
  <si>
    <t>Common stock, $0.001 par value per share; 115,000,000 shares authorized as of June 30, 2019 and December 31, 2018; 37,326,895 and 37,287,221 shares issued and outstanding as of June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 $ in Thousands</t>
  </si>
  <si>
    <t>3 Months Ended</t>
  </si>
  <si>
    <t>Jun. 30, 2018</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losses) gains, net</t>
  </si>
  <si>
    <t>Total other income (expense), net</t>
  </si>
  <si>
    <t>Net loss</t>
  </si>
  <si>
    <t>Net loss per share, basic and diluted</t>
  </si>
  <si>
    <t>Weighted average common shares outstanding, basic and diluted</t>
  </si>
  <si>
    <t>Comprehensive loss:</t>
  </si>
  <si>
    <t>Other comprehensive income:</t>
  </si>
  <si>
    <t>Unrealized gain on marketable securities</t>
  </si>
  <si>
    <t>Total other comprehensive income</t>
  </si>
  <si>
    <t>Total comprehensive loss</t>
  </si>
  <si>
    <t>Condensed 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Issuance of common stock upon exercise of stock options and employee stock purchase plan</t>
  </si>
  <si>
    <t>Issuance of common stock upon exercise of stock options and employee stock purchase plan, shares</t>
  </si>
  <si>
    <t>Issuance of restricted stock units, shares</t>
  </si>
  <si>
    <t>Stock-based compensation expense</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loss to net cash used in operating activities</t>
  </si>
  <si>
    <t>Depreciation expense</t>
  </si>
  <si>
    <t>Unrealized foreign currency transaction losses</t>
  </si>
  <si>
    <t>Premium on marketable securities, net</t>
  </si>
  <si>
    <t>Amortization of discount on marketable securities</t>
  </si>
  <si>
    <t>Changes in operating assets and liabilities:</t>
  </si>
  <si>
    <t>Accrued expenses and other</t>
  </si>
  <si>
    <t>Net cash used in operating activities</t>
  </si>
  <si>
    <t>Cash flows from investing activities:</t>
  </si>
  <si>
    <t>Proceeds from sales and maturities of marketable securities</t>
  </si>
  <si>
    <t>Purchases of marketable securities</t>
  </si>
  <si>
    <t>Purchases of property and equipment</t>
  </si>
  <si>
    <t>Payments for leasehold improvements on right-of-use assets</t>
  </si>
  <si>
    <t>Net cash provided by investing activities</t>
  </si>
  <si>
    <t>Cash flows from financing activities:</t>
  </si>
  <si>
    <t>Repayments of notes payable</t>
  </si>
  <si>
    <t>Proceeds from exercise of common stock options and employee stock purchase plan</t>
  </si>
  <si>
    <t>Payment of public offering costs</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included in accounts payable and accrued expenses</t>
  </si>
  <si>
    <t>Public offering costs included in accounts payable and accrued expenses and other</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in vivo in vitro in vivo Each of the Company’s product candidates is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June 30, 2019, the Company had an accumulated deficit of $376.2 million. From its inception through June 30, 2019,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As disclosed in Note 5 to the condensed consolidated financial statements, the Company has a term loan with an aggregate principal balance of $18.2 million as of June 30, 2019. The loan agreement requires that the Company maintain certain minimum liquidity at all times, which as of June 30, 2019, was approximately $19.1 million. If the minimum liquidity covenant is not met, the Company may be required to repay the loan prior to scheduled maturity dates. Until such time, if ever, as the Company can generate substantial product revenue, the Company expects to finance its cash needs through a combination of equity offerings, debt financings, collaborations, strategic alliances, licensing arrangements and other sources of funding. Based on its current operating plans, the Company believes its cash, cash equivalents and marketable securities of $91.7 million as of June 30, 2019 will be sufficient to fund its anticipated level of operations, capital expenditures and satisfy debt repayments for a period of at least 12 months from the issuance date of this Quarterly Report. The Company expects to generate operating losses for the foreseeable future.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densed consolidated financial statements include the accounts of the Company and its wholly owned subsidiaries Zafgen Securities Corporation, Zafgen Australia Pty Limited, and Zafgen Animal Health, LLC. All intercompany balances and transactions have been eliminated. Unaudited Interim Financial Information The condensed consolidated balance sheet as of December 31, 2018 was derived from the Company’s audited financial statements, but does not include all disclosures required by accounting principles generally accepted in the United States of America (“GAAP”). The accompanying unaudited condensed consolidated financial statements as of June 30, 2019 and for the three and six months ended June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condensed consolidated financial position as of June 30, 2019 and condensed consolidated results of operations and cash flows for the three and six months ended June 30, 2019 and 2018 have been made. The results of operations for the three and six months ended June 30, 2019 are not necessarily indicative of the results of operations that may be expected for the year ending December 31, 2019.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June 30, 2019 and 2018, from the computation of diluted net loss per share for the three and six months ended June 30, 2019 and 2018 because they had an anti-dilutive impact due to the net loss incurred for the periods:
As of June 30,
2019
2018
Options to purchase common stock
6,717,144
6,261,528
Unvested restricted common stock
322,381
8,929
7,039,525
6,270,457
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June 30, 2019 and December 31, 2018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and six months ended June 30, 2019 and the year ended December 31, 2018, there were no transfers between Level 1 and Level 2 financial assets. The following tables summarize the Company’s cash equivalents and marketable securities as of June 30, 2019 and December 31, 2018:
June 30, 2019
Quoted
Significant
Prices in
Other
Significant
Active
Observable
Unobservable
Markets
Inputs
Inputs
Total
(Level 1)
(Level 2)
(Level 3)
(in thousands)
Cash equivalents:
Money market funds
$
18,578
$
18,578
$
—
$
—
Commercial paper
7,939
—
7,939
—
Corporate bonds
3,381
—
3,381
—
U.S. Government securities
1,897
—
1,897
—
Total cash equivalents
31,795
18,578
13,217
—
Marketable securities:
Commercial paper
20,211
—
20,211
—
U.S. Government securities
16,743
—
16,743
—
Corporate bonds
17,464
—
17,464
—
Total marketable securities
54,418
—
54,418
—
Total cash equivalents and marketable securities
$
86,213
$
18,578
$
67,635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The carrying amounts reflected in the condensed consolidated balance sheets for tax incentive receivable, accounts payable, and accrued expenses and other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June 30, 2019 and December 31, 2018:
June 30, 2019
Gross
Gross
Amortized
Unrealized
Unrealized
Cost
Gains
Losses
Fair Value
(in thousands)
Assets:
Commercial paper (due within 1 year)
$
20,211
$
—
$
—
$
20,211
Corporate bonds (due within 1 year)
15,930
20
(1
)
15,949
Corporate bonds (due after 1 year)
1,507
8
—
1,515
U.S. Government securities (due within 1 year)
16,738
5
—
16,743
$
54,386
$
33
$
(1
)
$
54,418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t>
  </si>
  <si>
    <t>Payables And Accruals [Abstract]</t>
  </si>
  <si>
    <t>4. Accrued Expenses and Other Accrued expenses and other consisted of the following as of June 30, 2019 and December 31, 2018:
June 30,
December 31,
2019
2018
(in thousands)
Accrued research and development expenses
$
1,346
$
1,526
Accrued payroll and related expenses
1,343
2,291
Accrued professional fees
322
221
Accrued other
505
223
$
3,516
$
4,261</t>
  </si>
  <si>
    <t>Notes Payable</t>
  </si>
  <si>
    <t>Debt Disclosure [Abstract]</t>
  </si>
  <si>
    <t xml:space="preserve">5.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June 30, 2019 was 5.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Additionally, the Company, as borrower, is required to maintain a minimum cash, cash equivalents and marketable securities balance at Silicon Valley Bank of no less than 105% of the total outstanding principal balance of the Term Loan, which was $19.1 million and $21.0 million as of June 30, 2019 and December 31, 2018 , respectively Further, from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limiting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June 30, 2019 and December 31, 2018, notes payable consist of the following:
June 30,
December 31,
2019
2018
(in thousands)
Notes payable
$
18,181
$
20,000
Less: current portion
(7,273
)
(5,455
)
Notes payable, net of current portion
10,908
14,545
Accretion related to final payment
945
640
Notes payable, long term
$
11,853
$
15,185
As of June 30, 2019, the estimated future principal payments due are as follows:
Year Ending December 31,
(in thousands)
2019 (July - December)
$
3,636
2020
7,273
2021
7,272
Total
$
18,181
During the three and six months ended June 30, 2019, the Company recognized $0.5 million and $1.0 million, respectively, of interest expense related to the Term Loan. During the three and six months ended June 30, 2018, the Company recognized $0.5 million and $0.9 million, respectively, of interest expense related to the Term Loan. The effective annual interest rate as of June 30, 2019 on the outstanding debt under the Term Loan was approximately 9.9%. </t>
  </si>
  <si>
    <t>Stock-Based Awards</t>
  </si>
  <si>
    <t>Disclosure Of Compensation Related Costs Sharebased Payments [Abstract]</t>
  </si>
  <si>
    <t>6. Stock-Based Awards The Company’s 2014 Stock Option and Incentive Plan, as amended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Company has outstanding stock-based awards under its Amended and Restated 2006 Stock Option Plan but is no longer granting awards under this plan. The Company also issues common stock under its 2014 Employee Stock Purchase Plan (the “ESPP”). As of June 30, 2019, 2,332,985 shares are available for grant under the 2014 Plan, including 1,491,488 shares automatically added to the 2014 Plan on January 1, 2019, and 109,120 shares are available for issuance to participating employees under the ESPP. The Company recorded stock-based compensation expense related to stock options, restricted common stock and the ESPP in the following expense categories within its condensed consolidated statements of operations for the three and six months ended June 30, 2019 and 2018 as follows:
Three Months Ended June 30,
Six Months Ended June 30,
2019
2018
2019
2018
(in thousands)
Research and development
$
736
$
1,664
$
1,696
$
3,236
General and administrative
1,139
1,007
2,255
1,901
$
1,875
$
2,671
$
3,951
$
5,137</t>
  </si>
  <si>
    <t>Commitments and Contingencies</t>
  </si>
  <si>
    <t>Commitments And Contingencies Disclosure [Abstract]</t>
  </si>
  <si>
    <t xml:space="preserve">7. Commitments and Contingencies Leases On February 12, 2019, the Company entered into a lease with Shigo Center Plaza Owners, LLC, for approximately 17,705 square feet of office space for a new headquarters located at 3 Center Plaza, Boston, Massachusetts. The lease has a term of 124 months with an option to extend the lease for 60 additional months. As part of the agreement the Company is required to maintain a letter of credit, which upon signing was $1.3 million and is classified as restricted cash within the condensed consolidated financial statements. Under the lease agreement, the Company will pay monthly rent beginning four months after June 21, 2019 with total lease payments over the initial term of $10.7 million. The Company also had a lease for office space in Boston, Massachusetts, effective as of July 28, 2014, with a term expiring July 31, 2020. On June 28, 2019, the Company amended the lease to terminate the lease effective as of June 30, 2019. In March 2015, the Company entered into an operating lease for additional office space in Boston, Massachusetts, effective as of April 15, 2015, with a term expiring on July 31, 2020, and an option to extend this lease for three additional years. In addition, with the landlord’s consent, the Company has subleased 2,976 square feet of office space in Boston, Massachusetts to an unrelated third party beginning on January 1, 2017 and expiring on June 30, 2020, and the Company expects to receive approximately $0.1 million in sublease rental income from July 1, 2019 through the end of the sublease term. In October 2015, the Company entered into an operating lease for office space in San Diego, California, effective as of October 1, 2015, with a term extended to expire on December 31, 2024. The future minimum lease payments for the next five years and thereafter as of June 30, 2019, are as follows:
Year Ending December 31,
Operating
(in thousands)
Leases
2019 (July - December)
$
508
2020
1,090
2021
1,120
2022
1,143
2023
1,165
Thereafter
6,585
Total lease payments
11,611
Less: imputed interest
(4,564
)
Present value of lease liabilities
$
7,047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
During the three months ended June 30, 2019 we incurred $0.1 million of lease expense associated with research and
Three Months
Six Months
Ended June 30,
Ended June 30,
2019
2019
(in thousands)
(in thousands)
Operating lease cost
$
120
$
247
Short-term lease cost
72
113
Sublease income
(28
)
(55
)
Total lease cost
$
164
$
305
During the three months ended June 30, 2018 the Company recognized $0.1 million of rental expense related to office space. During the six months ended June 30, 2018 the Company recognized $0.2 million of rental expense related to office space. The following table summarizes the presentation in our condensed consolidated balance sheet information related to our operating leases:
As of June 30,
2019
(in thousands)
Assets
Operating lease right-of-use assets
$
7,342
Liabilities
Operating lease liabilities, short-term
618
Operating lease liabilities, long-term
6,429
Total operating lease liabilities
$
7,047
The weighted average remaining lease term and weighted average discount rate of our operating leases are as follows:
As of June 30,
2019
Weighted average remaining lease term in years
9.97
Weighted average discount rate
11.1
% Supplemental cash flow information related to leases was as follow:
Three Months
Six Months
Ended June 30,
Ended June 30,
2019
2019
(in thousands)
(in thousands)
Cash paid for amounts included in the measurement of lease liabilities:
Operating cash flows from operating leases
$
94
$
188
Investing cash flows from operating leases
299
299
Right-of-use assets obtained in exchange for lease obligations:
Operating leases
6,518
6,518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June 30, 2019, the Company is obligated to make additional milestone payments of up to $12.3 million upon reaching certain pre-commercialization milestones, such as clinical trials and government approvals (including the FDA, approval of a New Drug application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three and six months ended June 30, 2019 and 2018 and the development related to this technology is no longer active. The Company is also obligated to pay to the licensors a percentage of fees received if and when the Company sublicenses the technology. As of June 30, 2019,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19.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June 30, 2019. </t>
  </si>
  <si>
    <t>Retirement Plan</t>
  </si>
  <si>
    <t>Compensation And Retirement Disclosure [Abstract]</t>
  </si>
  <si>
    <t>8. Retirement Plan Effective January 1, 2018, the Company adopted a 401(k) plan for its employees. Under the terms of the plan, the Company contributes 3% of an employee’s annual base salary, up to a maximum of the annual Internal Revenue Service compensation limits, for all full-time employees. During the three and six months ended June 30, 2019, the Company recognized $0.1 million of expense related to its contributions to the 401(k) plan. During the three and six months ended June 30, 2018 the Company recognized $0.1 million and $0.2 million, respectively, of expense related to its contributions to the 401(k) plan.</t>
  </si>
  <si>
    <t>Australia Research and Development Tax Incentive</t>
  </si>
  <si>
    <t>Research And Development [Abstract]</t>
  </si>
  <si>
    <t xml:space="preserve">9.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through December 31, 2018 and 41% beginning January 1, 2019. For the three months ended June 30, 2019 and 2018, $0.1 million and $0.4 million, respectively, were recorded as a reduction to research and development expenses in the condensed consolidated statements of operations. For the six months ended June 30, 2019 and 2018, $0.2 million and $1.0 million, respectively, were recorded as a reduction to research and development expenses in the condensed consolidated statements of operations. These amounts represented 41% and 43.5%, respectively, of the Company’s qualified research and development spending in Australia. The refund is denominated in Australian dollars and, therefore, the related receivable is re-measured into U.S. dollars as of each reporting date. For the three months ended June 30, 2019 and 2018, the Company recorded in its condensed consolidated statements of operations unrealized foreign currency exchange losses of less than $0.1 million and $0.1 million, respectively, related to this tax incentive receivable. For the six months ended June 30, 2019 and 2018, the Company recorded in its condensed consolidated statements of operations unrealized foreign currency exchange losses of less than $0.1 million and $0.1 million, respectively, related to this tax incentive receivable. As of June 30, 2019 and December 31, 2018, the Company’s tax incentive receivable from the Australian government was $1.7 million and $1.5 million, respectively. </t>
  </si>
  <si>
    <t>Subsequent Events</t>
  </si>
  <si>
    <t>Subsequent Events [Abstract]</t>
  </si>
  <si>
    <t xml:space="preserve">10. Subsequent Events On July 24, 2019, the Company implemented plans to reduce its operating expenses and prioritize key resources, with an immediate corporate restructuring as well as other strategies to preserve resources. This restructuring includes a workforce reduction of approximately 25%, in addition to other attrition in 2019. </t>
  </si>
  <si>
    <t>Summary of Significant Accounting Policies (Policies)</t>
  </si>
  <si>
    <t>Unaudited Interim Financial Information</t>
  </si>
  <si>
    <t xml:space="preserve">Unaudited Interim Financial Information The condensed consolidated balance sheet as of December 31, 2018 was derived from the Company’s audited financial statements, but does not include all disclosures required by accounting principles generally accepted in the United States of America (“GAAP”). The accompanying unaudited condensed consolidated financial statements as of June 30, 2019 and for the three and six months ended June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condensed consolidated financial position as of June 30, 2019 and condensed consolidated results of operations and cash flows for the three and six months ended June 30, 2019 and 2018 have been made. The results of operations for the three and six months ended June 30, 2019 are not necessarily indicative of the results of operations that may be expected for the year ending December 31, 2019.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t>
  </si>
  <si>
    <t>Net Loss Per Share</t>
  </si>
  <si>
    <t>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June 30, 2019 and 2018, from the computation of diluted net loss per share for the three and six months ended June 30, 2019 and 2018 because they had an anti-dilutive impact due to the net loss incurred for the periods:
As of June 30,
2019
2018
Options to purchase common stock
6,717,144
6,261,528
Unvested restricted common stock
322,381
8,929
7,039,525
6,270,457</t>
  </si>
  <si>
    <t>Recently Issued and Adopted Accounting Pronouncements</t>
  </si>
  <si>
    <t>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Summary of Significant Accounting Policies (Tables)</t>
  </si>
  <si>
    <t>Summary of Common Stock Equivalents Outstanding</t>
  </si>
  <si>
    <t>The Company excluded the following common stock equivalents, outstanding as of June 30, 2019 and 2018, from the computation of diluted net loss per share for the three and six months ended June 30, 2019 and 2018 because they had an anti-dilutive impact due to the net loss incurred for the periods:
As of June 30,
2019
2018
Options to purchase common stock
6,717,144
6,261,528
Unvested restricted common stock
322,381
8,929
7,039,525
6,270,457</t>
  </si>
  <si>
    <t>Fair Value Measurements and Marketable Securities (Tables)</t>
  </si>
  <si>
    <t>Summary of Cash Equivalents and Marketable Securities</t>
  </si>
  <si>
    <t>The following tables summarize the Company’s cash equivalents and marketable securities as of June 30, 2019 and December 31, 2018:
June 30, 2019
Quoted
Significant
Prices in
Other
Significant
Active
Observable
Unobservable
Markets
Inputs
Inputs
Total
(Level 1)
(Level 2)
(Level 3)
(in thousands)
Cash equivalents:
Money market funds
$
18,578
$
18,578
$
—
$
—
Commercial paper
7,939
—
7,939
—
Corporate bonds
3,381
—
3,381
—
U.S. Government securities
1,897
—
1,897
—
Total cash equivalents
31,795
18,578
13,217
—
Marketable securities:
Commercial paper
20,211
—
20,211
—
U.S. Government securities
16,743
—
16,743
—
Corporate bonds
17,464
—
17,464
—
Total marketable securities
54,418
—
54,418
—
Total cash equivalents and marketable securities
$
86,213
$
18,578
$
67,635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t>
  </si>
  <si>
    <t>Summary of Marketable Securities</t>
  </si>
  <si>
    <t>The following tables summarize the Company’s marketable securities as of June 30, 2019 and December 31, 2018:
June 30, 2019
Gross
Gross
Amortized
Unrealized
Unrealized
Cost
Gains
Losses
Fair Value
(in thousands)
Assets:
Commercial paper (due within 1 year)
$
20,211
$
—
$
—
$
20,211
Corporate bonds (due within 1 year)
15,930
20
(1
)
15,949
Corporate bonds (due after 1 year)
1,507
8
—
1,515
U.S. Government securities (due within 1 year)
16,738
5
—
16,743
$
54,386
$
33
$
(1
)
$
54,418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 (Tables)</t>
  </si>
  <si>
    <t>Schedule of Accrued Expenses and Other</t>
  </si>
  <si>
    <t>Accrued expenses and other consisted of the following as of June 30, 2019 and December 31, 2018:
June 30,
December 31,
2019
2018
(in thousands)
Accrued research and development expenses
$
1,346
$
1,526
Accrued payroll and related expenses
1,343
2,291
Accrued professional fees
322
221
Accrued other
505
223
$
3,516
$
4,261</t>
  </si>
  <si>
    <t>Notes Payable (Tables)</t>
  </si>
  <si>
    <t>Schedule of Notes Payable</t>
  </si>
  <si>
    <t>As of June 30, 2019 and December 31, 2018, notes payable consist of the following:
June 30,
December 31,
2019
2018
(in thousands)
Notes payable
$
18,181
$
20,000
Less: current portion
(7,273
)
(5,455
)
Notes payable, net of current portion
10,908
14,545
Accretion related to final payment
945
640
Notes payable, long term
$
11,853
$
15,185</t>
  </si>
  <si>
    <t>Schedule of Estimated Future Principal Payments</t>
  </si>
  <si>
    <t>As of June 30, 2019, the estimated future principal payments due are as follows:
Year Ending December 31,
(in thousands)
2019 (July - December)
$
3,636
2020
7,273
2021
7,272
Total
$
18,181</t>
  </si>
  <si>
    <t>Stock-Based Awards (Tables)</t>
  </si>
  <si>
    <t>Summary of Stock-Based Compensation Expense Related to Stock Options, Restricted Common Stock and ESPP</t>
  </si>
  <si>
    <t>The Company recorded stock-based compensation expense related to stock options, restricted common stock and the ESPP in the following expense categories within its condensed consolidated statements of operations for the three and six months ended June 30, 2019 and 2018 as follows:
Three Months Ended June 30,
Six Months Ended June 30,
2019
2018
2019
2018
(in thousands)
Research and development
$
736
$
1,664
$
1,696
$
3,236
General and administrative
1,139
1,007
2,255
1,901
$
1,875
$
2,671
$
3,951
$
5,137</t>
  </si>
  <si>
    <t>Commitments and Contingencies (Tables)</t>
  </si>
  <si>
    <t>Schedule of Future Minimum Lease Payments for Operating Leases</t>
  </si>
  <si>
    <t>The future minimum lease payments for the next five years and thereafter as of June 30, 2019, are as follows:
Year Ending December 31,
Operating
(in thousands)
Leases
2019 (July - December)
$
508
2020
1,090
2021
1,120
2022
1,143
2023
1,165
Thereafter
6,585
Total lease payments
11,611
Less: imputed interest
(4,564
)
Present value of lease liabilities
$
7,047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t>
  </si>
  <si>
    <t>Schedule of Components of Leases Expense</t>
  </si>
  <si>
    <t>The components of lease expense are as follows:
Three Months
Six Months
Ended June 30,
Ended June 30,
2019
2019
(in thousands)
(in thousands)
Operating lease cost
$
120
$
247
Short-term lease cost
72
113
Sublease income
(28
)
(55
)
Total lease cost
$
164
$
305</t>
  </si>
  <si>
    <t>Summary of Balance Sheet Information Related to Leases</t>
  </si>
  <si>
    <t>The following table summarizes the presentation in our condensed consolidated balance sheet information related to our operating leases:
As of June 30,
2019
(in thousands)
Assets
Operating lease right-of-use assets
$
7,342
Liabilities
Operating lease liabilities, short-term
618
Operating lease liabilities, long-term
6,429
Total operating lease liabilities
$
7,047</t>
  </si>
  <si>
    <t>Schedule of Weighted Average Remaining Lease Term and Weighted Average Discount Rate of Operating Leases</t>
  </si>
  <si>
    <t>The weighted average remaining lease term and weighted average discount rate of our operating leases are as follows:
As of June 30,
2019
Weighted average remaining lease term in years
9.97
Weighted average discount rate
11.1
%</t>
  </si>
  <si>
    <t>Schedule of Supplemental Cash Flow Information Related to Leases</t>
  </si>
  <si>
    <t>Supplemental cash flow information related to leases was as follow:
Three Months
Six Months
Ended June 30,
Ended June 30,
2019
2019
(in thousands)
(in thousands)
Cash paid for amounts included in the measurement of lease liabilities:
Operating cash flows from operating leases
$
94
$
188
Investing cash flows from operating leases
299
299
Right-of-use assets obtained in exchange for lease obligations:
Operating leases
6,518
6,518</t>
  </si>
  <si>
    <t>Nature of the Business and Basis of Presentation - Additional Information (Detail) - USD ($) $ / shares in Units, $ in Thousands</t>
  </si>
  <si>
    <t>Jul. 02, 2018</t>
  </si>
  <si>
    <t>Dec. 29, 2017</t>
  </si>
  <si>
    <t>Organization Consolidation And Presentation Of Financial Statements Disclosure [Line Items]</t>
  </si>
  <si>
    <t>Entity incorporation date</t>
  </si>
  <si>
    <t>Nov. 22,
		2005</t>
  </si>
  <si>
    <t>Net proceeds from sale of securities</t>
  </si>
  <si>
    <t>Total cash, cash equivalents and marketable securities</t>
  </si>
  <si>
    <t>Term Loan [Member]</t>
  </si>
  <si>
    <t>Aggregate principal balance</t>
  </si>
  <si>
    <t>Loan agreement minimum liquidity required</t>
  </si>
  <si>
    <t>Public Offering [Member]</t>
  </si>
  <si>
    <t>Issuance of common stock</t>
  </si>
  <si>
    <t>Share price per share</t>
  </si>
  <si>
    <t>Net proceeds from public offering, after underwriting discount, commission and offering expenses</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Summary of Significant Accounting Policies - Additional Information (Detail) - USD ($) $ in Thousands</t>
  </si>
  <si>
    <t>Jan. 01, 2019</t>
  </si>
  <si>
    <t>New Accounting Pronouncements Or Change In Accounting Principle [Line Items]</t>
  </si>
  <si>
    <t>ASU 2016-02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Corporate Bonds [Member]</t>
  </si>
  <si>
    <t>U.S. Government Securities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Significant Other Observable Inputs (Level 2) [Member] | U.S. Government Securities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mmercial Paper (Due within 1 Year) [Member]</t>
  </si>
  <si>
    <t>Corporate Bonds (Due within 1 Year) [Member]</t>
  </si>
  <si>
    <t>Corporate Bonds (Due after 1 Year) [Member]</t>
  </si>
  <si>
    <t>U.S. Government Securities (Due within 1 Year) [Member]</t>
  </si>
  <si>
    <t>Accrued Expenses and Other - Schedule of Accrued Expenses and Other (Detail) - USD ($) $ in Thousands</t>
  </si>
  <si>
    <t>Accrued research and development expenses</t>
  </si>
  <si>
    <t>Accrued payroll and related expenses</t>
  </si>
  <si>
    <t>Accrued professional fees</t>
  </si>
  <si>
    <t>Accrued other</t>
  </si>
  <si>
    <t>Total accrued expenses and other</t>
  </si>
  <si>
    <t>Notes Payable - Additional Information (Detail) - USD ($)</t>
  </si>
  <si>
    <t>Debt Instrument [Line Items]</t>
  </si>
  <si>
    <t>Proceeds from issuance of notes payable</t>
  </si>
  <si>
    <t>Unrestricted cash, cash equivalents and marketable securities</t>
  </si>
  <si>
    <t>Credit facility default amount</t>
  </si>
  <si>
    <t>Maximum [Member]</t>
  </si>
  <si>
    <t>Aggregate value of cash maintained by Australian subsidiary, limit</t>
  </si>
  <si>
    <t>Maximum borrowings under term loan</t>
  </si>
  <si>
    <t>Debt facility description</t>
  </si>
  <si>
    <t>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June 30, 2019 was 5.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interest at annual rate</t>
  </si>
  <si>
    <t>1.25%</t>
  </si>
  <si>
    <t>Debt facility effective interest rate</t>
  </si>
  <si>
    <t>5.50%</t>
  </si>
  <si>
    <t>Debt facility fee percentage</t>
  </si>
  <si>
    <t>8.00%</t>
  </si>
  <si>
    <t>Charges to interest expense of debt outstanding</t>
  </si>
  <si>
    <t>Debt facility covenant description</t>
  </si>
  <si>
    <t>Further, from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9.90%</t>
  </si>
  <si>
    <t>Term Loan [Member] | Minimum [Member]</t>
  </si>
  <si>
    <t>Percentage equivalent of cash, cash equivalents and marketable securities balance</t>
  </si>
  <si>
    <t>105.00%</t>
  </si>
  <si>
    <t>Percentage of cash, cash equivalents and marketable securities</t>
  </si>
  <si>
    <t>65.00%</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Notes Payable - Schedule of Estimated Future Principal Payments (Detail) $ in Thousands</t>
  </si>
  <si>
    <t>Jun. 30, 2019USD ($)</t>
  </si>
  <si>
    <t>2019 (July - December)</t>
  </si>
  <si>
    <t>2020</t>
  </si>
  <si>
    <t>2021</t>
  </si>
  <si>
    <t>Stock-Based Awards - Additional Information (Detail) - shares</t>
  </si>
  <si>
    <t>2014 Stock Option and Incentive Plan [Member]</t>
  </si>
  <si>
    <t>Share-based Compensation Arrangement by Share-based Payment Award [Line Items]</t>
  </si>
  <si>
    <t>Common stock available for issuance</t>
  </si>
  <si>
    <t>Shares added to plan</t>
  </si>
  <si>
    <t>2014 Employee Stock Purchase Plan [Member]</t>
  </si>
  <si>
    <t>Stock-Based Awards - Summary of Stock-Based Compensation Expense Related to Stock Options, Restricted Common Stock and ESPP (Detail) - USD ($) $ in Thousands</t>
  </si>
  <si>
    <t>Total stock-based compensation expense</t>
  </si>
  <si>
    <t>Research and Development [Member]</t>
  </si>
  <si>
    <t>General and Administrative [Member]</t>
  </si>
  <si>
    <t>Commitments and Contingencies - Additional Information (Detail)</t>
  </si>
  <si>
    <t>Jun. 28, 2019</t>
  </si>
  <si>
    <t>Feb. 12, 2019USD ($)ft²</t>
  </si>
  <si>
    <t>Jan. 01, 2017ft²</t>
  </si>
  <si>
    <t>Oct. 01, 2015</t>
  </si>
  <si>
    <t>Apr. 15, 2015Option</t>
  </si>
  <si>
    <t>Jul. 28, 2014</t>
  </si>
  <si>
    <t>Jun. 30, 2018USD ($)</t>
  </si>
  <si>
    <t>Jun. 30, 2020USD ($)</t>
  </si>
  <si>
    <t>Other Commitments [Line Items]</t>
  </si>
  <si>
    <t>Total lease payments over the initial term</t>
  </si>
  <si>
    <t>Sublease rental income</t>
  </si>
  <si>
    <t>Lease expense</t>
  </si>
  <si>
    <t>Operating lease, rental expense</t>
  </si>
  <si>
    <t>Subsequent Licensed Product [Member]</t>
  </si>
  <si>
    <t>Licensing fees per product maximum</t>
  </si>
  <si>
    <t>Development Based Milestones [Member]</t>
  </si>
  <si>
    <t>Milestone payments due</t>
  </si>
  <si>
    <t>Maximum [Member] | Pre Commercialization Milestones [Member]</t>
  </si>
  <si>
    <t>Milestone payments</t>
  </si>
  <si>
    <t>Maximum [Member] | Product Commercialization Milestones [Member]</t>
  </si>
  <si>
    <t>General and Administrative [Member] | Maximum [Member]</t>
  </si>
  <si>
    <t>Boston Office Space [Member]</t>
  </si>
  <si>
    <t>Lease expiration date</t>
  </si>
  <si>
    <t>Jul. 31,
		2020</t>
  </si>
  <si>
    <t>Amendement of lease, effective date of termination</t>
  </si>
  <si>
    <t>Boston Office Space [Member] | Unrelated Third Party [Member]</t>
  </si>
  <si>
    <t>Subleased area | ft²</t>
  </si>
  <si>
    <t>Sublease expiration date</t>
  </si>
  <si>
    <t>Jun. 30,
		2020</t>
  </si>
  <si>
    <t>Boston Office Space [Member] | Unrelated Third Party [Member] | Scenario Forecast [Member]</t>
  </si>
  <si>
    <t>Additional Boston Office Space [Member]</t>
  </si>
  <si>
    <t>Lease extension period</t>
  </si>
  <si>
    <t>3 years</t>
  </si>
  <si>
    <t>Operating lease, existence of option to extend</t>
  </si>
  <si>
    <t>Number of options to extend lease | Option</t>
  </si>
  <si>
    <t>San Diego Office Space [Member]</t>
  </si>
  <si>
    <t>Dec. 31,
		2024</t>
  </si>
  <si>
    <t>Center Plaza, Boston [Member] | Massachusetts [Member] | Shigo Center Plaza Owners LLC [Member]</t>
  </si>
  <si>
    <t>Area of office space | ft²</t>
  </si>
  <si>
    <t>Operating lease term</t>
  </si>
  <si>
    <t>124 months</t>
  </si>
  <si>
    <t>60 months</t>
  </si>
  <si>
    <t>Letter of credit</t>
  </si>
  <si>
    <t>Commitments and Contingencies - Schedule of Future Minimum Lease Payments for Operating Leases (Detail) $ in Thousands</t>
  </si>
  <si>
    <t>Leases [Abstract]</t>
  </si>
  <si>
    <t>2022</t>
  </si>
  <si>
    <t>2023</t>
  </si>
  <si>
    <t>Thereafter</t>
  </si>
  <si>
    <t>Total lease payments</t>
  </si>
  <si>
    <t>Less: imputed interest</t>
  </si>
  <si>
    <t>Present value of lease liabilities</t>
  </si>
  <si>
    <t>Commitments and Contingencies - Schedule of Future Minimum Rental Commitments under Prior Lease Guidance (Detail) $ in Thousands</t>
  </si>
  <si>
    <t>Dec. 31, 2018USD ($)</t>
  </si>
  <si>
    <t>Commitments and Contingencies - Schedule of Components of Leases Expense (Detail) - USD ($) $ in Thousands</t>
  </si>
  <si>
    <t>Operating lease cost</t>
  </si>
  <si>
    <t>Short-term lease cost</t>
  </si>
  <si>
    <t>Sublease income</t>
  </si>
  <si>
    <t>Total lease cost</t>
  </si>
  <si>
    <t>Commitments and Contingencies - Summary of Balance Sheet Information Related to Leases (Detail) $ in Thousands</t>
  </si>
  <si>
    <t>Assets</t>
  </si>
  <si>
    <t>Liabilities</t>
  </si>
  <si>
    <t>Operating lease liabilities, short-term</t>
  </si>
  <si>
    <t>Total operating lease liabilities</t>
  </si>
  <si>
    <t>Commitments and Contingencies - Schedule of Weighted Average Remaining Lease Term and Weighted Average Discount Rate of Operating Leases (Detail)</t>
  </si>
  <si>
    <t>Weighted average remaining lease term in years</t>
  </si>
  <si>
    <t>9 years 11 months 19 days</t>
  </si>
  <si>
    <t>Weighted average discount rate</t>
  </si>
  <si>
    <t>11.10%</t>
  </si>
  <si>
    <t>Commitments and Contingencies - Schedule of Supplemental Cash Flow Information Related to Leases (Detail) - USD ($) $ in Thousands</t>
  </si>
  <si>
    <t>Cash paid for amounts included in the measurement of lease liabilities:</t>
  </si>
  <si>
    <t>Operating cash flows from operating leases</t>
  </si>
  <si>
    <t>Investing cash flows from operating leases</t>
  </si>
  <si>
    <t>Right-of-use assets obtained in exchange for lease obligations:</t>
  </si>
  <si>
    <t>Operating leases</t>
  </si>
  <si>
    <t>Retirement Plan - Additional Information (Detail) - USD ($) $ in Millions</t>
  </si>
  <si>
    <t>Defined Contribution Plan Disclosure [Line Items]</t>
  </si>
  <si>
    <t>Percentage of employer's contribution on employee's base salary</t>
  </si>
  <si>
    <t>3.00%</t>
  </si>
  <si>
    <t>Retirement 401K Plan [Member]</t>
  </si>
  <si>
    <t>Contribution expense</t>
  </si>
  <si>
    <t>Australia Research and Development Tax Incentive - Additional Information (Detail) - USD ($)</t>
  </si>
  <si>
    <t>Research and Development Tax Incentive [Line Items]</t>
  </si>
  <si>
    <t>Unrealized foreign currency exchange losses</t>
  </si>
  <si>
    <t>Zafgen Australia Pty Limited [Member]</t>
  </si>
  <si>
    <t>Zafgen Australia Pty Limited [Member] | Australia [Member]</t>
  </si>
  <si>
    <t>Zafgen Australia Pty Limited [Member] | Maximum [Member]</t>
  </si>
  <si>
    <t>Research and Development [Member] | Zafgen Australia Pty Limited [Member]</t>
  </si>
  <si>
    <t>Percentage of refundable tax incentive</t>
  </si>
  <si>
    <t>41.00%</t>
  </si>
  <si>
    <t>43.50%</t>
  </si>
  <si>
    <t>Reduction to research and development expenses</t>
  </si>
  <si>
    <t>Percentage of reduction in research and development costs</t>
  </si>
  <si>
    <t>Subsequent Events - Additional Information (Detail)</t>
  </si>
  <si>
    <t>Jul. 24, 2019</t>
  </si>
  <si>
    <t>Subsequent Event [Member]</t>
  </si>
  <si>
    <t>Subsequent Event [Line Items]</t>
  </si>
  <si>
    <t>Restructuring percentage of workforce reduction</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7370301</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5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7240</v>
      </c>
      <c r="C3" s="6" t="n">
        <v>49331</v>
      </c>
    </row>
    <row r="4" spans="1:3">
      <c r="A4" s="4" t="s">
        <v>55</v>
      </c>
      <c r="B4" s="5" t="n">
        <v>54418</v>
      </c>
      <c r="C4" s="5" t="n">
        <v>68735</v>
      </c>
    </row>
    <row r="5" spans="1:3">
      <c r="A5" s="4" t="s">
        <v>56</v>
      </c>
      <c r="B5" s="5" t="n">
        <v>1532</v>
      </c>
      <c r="C5" s="5" t="n">
        <v>1536</v>
      </c>
    </row>
    <row r="6" spans="1:3">
      <c r="A6" s="4" t="s">
        <v>57</v>
      </c>
      <c r="B6" s="5" t="n">
        <v>811</v>
      </c>
      <c r="C6" s="5" t="n">
        <v>1728</v>
      </c>
    </row>
    <row r="7" spans="1:3">
      <c r="A7" s="4" t="s">
        <v>58</v>
      </c>
      <c r="B7" s="5" t="n">
        <v>94001</v>
      </c>
      <c r="C7" s="5" t="n">
        <v>121330</v>
      </c>
    </row>
    <row r="8" spans="1:3">
      <c r="A8" s="4" t="s">
        <v>59</v>
      </c>
      <c r="B8" s="5" t="n">
        <v>968</v>
      </c>
      <c r="C8" s="5" t="n">
        <v>375</v>
      </c>
    </row>
    <row r="9" spans="1:3">
      <c r="A9" s="4" t="s">
        <v>60</v>
      </c>
      <c r="B9" s="5" t="n">
        <v>7342</v>
      </c>
    </row>
    <row r="10" spans="1:3">
      <c r="A10" s="4" t="s">
        <v>61</v>
      </c>
      <c r="B10" s="5" t="n">
        <v>214</v>
      </c>
    </row>
    <row r="11" spans="1:3">
      <c r="A11" s="4" t="s">
        <v>62</v>
      </c>
      <c r="B11" s="5" t="n">
        <v>1339</v>
      </c>
    </row>
    <row r="12" spans="1:3">
      <c r="A12" s="4" t="s">
        <v>63</v>
      </c>
      <c r="B12" s="5" t="n">
        <v>20</v>
      </c>
      <c r="C12" s="5" t="n">
        <v>57</v>
      </c>
    </row>
    <row r="13" spans="1:3">
      <c r="A13" s="4" t="s">
        <v>64</v>
      </c>
      <c r="B13" s="5" t="n">
        <v>103884</v>
      </c>
      <c r="C13" s="5" t="n">
        <v>121762</v>
      </c>
    </row>
    <row r="14" spans="1:3">
      <c r="A14" s="3" t="s">
        <v>65</v>
      </c>
    </row>
    <row r="15" spans="1:3">
      <c r="A15" s="4" t="s">
        <v>66</v>
      </c>
      <c r="B15" s="5" t="n">
        <v>2056</v>
      </c>
      <c r="C15" s="5" t="n">
        <v>3590</v>
      </c>
    </row>
    <row r="16" spans="1:3">
      <c r="A16" s="4" t="s">
        <v>67</v>
      </c>
      <c r="B16" s="5" t="n">
        <v>3516</v>
      </c>
      <c r="C16" s="5" t="n">
        <v>4261</v>
      </c>
    </row>
    <row r="17" spans="1:3">
      <c r="A17" s="4" t="s">
        <v>68</v>
      </c>
      <c r="B17" s="5" t="n">
        <v>618</v>
      </c>
    </row>
    <row r="18" spans="1:3">
      <c r="A18" s="4" t="s">
        <v>69</v>
      </c>
      <c r="B18" s="5" t="n">
        <v>7273</v>
      </c>
      <c r="C18" s="5" t="n">
        <v>5455</v>
      </c>
    </row>
    <row r="19" spans="1:3">
      <c r="A19" s="4" t="s">
        <v>70</v>
      </c>
      <c r="B19" s="5" t="n">
        <v>13463</v>
      </c>
      <c r="C19" s="5" t="n">
        <v>13306</v>
      </c>
    </row>
    <row r="20" spans="1:3">
      <c r="A20" s="4" t="s">
        <v>71</v>
      </c>
      <c r="B20" s="5" t="n">
        <v>11853</v>
      </c>
      <c r="C20" s="5" t="n">
        <v>15185</v>
      </c>
    </row>
    <row r="21" spans="1:3">
      <c r="A21" s="4" t="s">
        <v>72</v>
      </c>
      <c r="B21" s="5" t="n">
        <v>6429</v>
      </c>
    </row>
    <row r="22" spans="1:3">
      <c r="A22" s="4" t="s">
        <v>73</v>
      </c>
      <c r="B22" s="5" t="n">
        <v>31745</v>
      </c>
      <c r="C22" s="5" t="n">
        <v>28491</v>
      </c>
    </row>
    <row r="23" spans="1:3">
      <c r="A23" s="4" t="s">
        <v>74</v>
      </c>
      <c r="B23" s="4" t="s">
        <v>75</v>
      </c>
      <c r="C23" s="4" t="s">
        <v>75</v>
      </c>
    </row>
    <row r="24" spans="1:3">
      <c r="A24" s="3" t="s">
        <v>76</v>
      </c>
    </row>
    <row r="25" spans="1:3">
      <c r="A25" s="4" t="s">
        <v>77</v>
      </c>
      <c r="B25" s="4" t="s">
        <v>75</v>
      </c>
      <c r="C25" s="4" t="s">
        <v>75</v>
      </c>
    </row>
    <row r="26" spans="1:3">
      <c r="A26" s="4" t="s">
        <v>78</v>
      </c>
      <c r="B26" s="5" t="n">
        <v>37</v>
      </c>
      <c r="C26" s="5" t="n">
        <v>37</v>
      </c>
    </row>
    <row r="27" spans="1:3">
      <c r="A27" s="4" t="s">
        <v>79</v>
      </c>
      <c r="B27" s="5" t="n">
        <v>448258</v>
      </c>
      <c r="C27" s="5" t="n">
        <v>444212</v>
      </c>
    </row>
    <row r="28" spans="1:3">
      <c r="A28" s="4" t="s">
        <v>80</v>
      </c>
      <c r="B28" s="5" t="n">
        <v>-376186</v>
      </c>
      <c r="C28" s="5" t="n">
        <v>-350945</v>
      </c>
    </row>
    <row r="29" spans="1:3">
      <c r="A29" s="4" t="s">
        <v>81</v>
      </c>
      <c r="B29" s="5" t="n">
        <v>30</v>
      </c>
      <c r="C29" s="5" t="n">
        <v>-33</v>
      </c>
    </row>
    <row r="30" spans="1:3">
      <c r="A30" s="4" t="s">
        <v>82</v>
      </c>
      <c r="B30" s="5" t="n">
        <v>72139</v>
      </c>
      <c r="C30" s="5" t="n">
        <v>93271</v>
      </c>
    </row>
    <row r="31" spans="1:3">
      <c r="A31" s="4" t="s">
        <v>83</v>
      </c>
      <c r="B31" s="6" t="n">
        <v>103884</v>
      </c>
      <c r="C31" s="6" t="n">
        <v>12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41</v>
      </c>
      <c r="B1" s="2" t="s">
        <v>242</v>
      </c>
      <c r="C1" s="2" t="s">
        <v>2</v>
      </c>
      <c r="D1" s="2" t="s">
        <v>2</v>
      </c>
      <c r="E1" s="2" t="s">
        <v>52</v>
      </c>
      <c r="F1" s="2" t="s">
        <v>243</v>
      </c>
    </row>
    <row r="2" spans="1:6">
      <c r="A2" s="3" t="s">
        <v>244</v>
      </c>
    </row>
    <row r="3" spans="1:6">
      <c r="A3" s="4" t="s">
        <v>245</v>
      </c>
      <c r="C3" s="4" t="s">
        <v>246</v>
      </c>
    </row>
    <row r="4" spans="1:6">
      <c r="A4" s="4" t="s">
        <v>80</v>
      </c>
      <c r="C4" s="6" t="n">
        <v>376186</v>
      </c>
      <c r="D4" s="6" t="n">
        <v>376186</v>
      </c>
      <c r="E4" s="6" t="n">
        <v>350945</v>
      </c>
    </row>
    <row r="5" spans="1:6">
      <c r="A5" s="4" t="s">
        <v>247</v>
      </c>
      <c r="D5" s="5" t="n">
        <v>397900</v>
      </c>
    </row>
    <row r="6" spans="1:6">
      <c r="A6" s="4" t="s">
        <v>248</v>
      </c>
      <c r="C6" s="5" t="n">
        <v>91700</v>
      </c>
      <c r="D6" s="5" t="n">
        <v>91700</v>
      </c>
    </row>
    <row r="7" spans="1:6">
      <c r="A7" s="4" t="s">
        <v>249</v>
      </c>
    </row>
    <row r="8" spans="1:6">
      <c r="A8" s="3" t="s">
        <v>244</v>
      </c>
    </row>
    <row r="9" spans="1:6">
      <c r="A9" s="4" t="s">
        <v>250</v>
      </c>
      <c r="C9" s="5" t="n">
        <v>18200</v>
      </c>
      <c r="D9" s="5" t="n">
        <v>18200</v>
      </c>
      <c r="F9" s="6" t="n">
        <v>20000</v>
      </c>
    </row>
    <row r="10" spans="1:6">
      <c r="A10" s="4" t="s">
        <v>251</v>
      </c>
      <c r="C10" s="6" t="n">
        <v>19100</v>
      </c>
      <c r="D10" s="6" t="n">
        <v>19100</v>
      </c>
      <c r="E10" s="6" t="n">
        <v>21000</v>
      </c>
    </row>
    <row r="11" spans="1:6">
      <c r="A11" s="4" t="s">
        <v>252</v>
      </c>
    </row>
    <row r="12" spans="1:6">
      <c r="A12" s="3" t="s">
        <v>244</v>
      </c>
    </row>
    <row r="13" spans="1:6">
      <c r="A13" s="4" t="s">
        <v>253</v>
      </c>
      <c r="B13" s="5" t="n">
        <v>9200000</v>
      </c>
    </row>
    <row r="14" spans="1:6">
      <c r="A14" s="4" t="s">
        <v>254</v>
      </c>
      <c r="B14" s="8" t="n">
        <v>7.5</v>
      </c>
    </row>
    <row r="15" spans="1:6">
      <c r="A15" s="4" t="s">
        <v>255</v>
      </c>
      <c r="B15" s="6" t="n">
        <v>64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96</v>
      </c>
    </row>
    <row r="3" spans="1:3">
      <c r="A3" s="3" t="s">
        <v>257</v>
      </c>
    </row>
    <row r="4" spans="1:3">
      <c r="A4" s="4" t="s">
        <v>258</v>
      </c>
      <c r="B4" s="5" t="n">
        <v>7039525</v>
      </c>
      <c r="C4" s="5" t="n">
        <v>6270457</v>
      </c>
    </row>
    <row r="5" spans="1:3">
      <c r="A5" s="4" t="s">
        <v>259</v>
      </c>
    </row>
    <row r="6" spans="1:3">
      <c r="A6" s="3" t="s">
        <v>257</v>
      </c>
    </row>
    <row r="7" spans="1:3">
      <c r="A7" s="4" t="s">
        <v>258</v>
      </c>
      <c r="B7" s="5" t="n">
        <v>6717144</v>
      </c>
      <c r="C7" s="5" t="n">
        <v>6261528</v>
      </c>
    </row>
    <row r="8" spans="1:3">
      <c r="A8" s="4" t="s">
        <v>260</v>
      </c>
    </row>
    <row r="9" spans="1:3">
      <c r="A9" s="3" t="s">
        <v>257</v>
      </c>
    </row>
    <row r="10" spans="1:3">
      <c r="A10" s="4" t="s">
        <v>258</v>
      </c>
      <c r="B10" s="5" t="n">
        <v>322381</v>
      </c>
      <c r="C10" s="5" t="n">
        <v>89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60</v>
      </c>
      <c r="B3" s="6" t="n">
        <v>7342</v>
      </c>
    </row>
    <row r="4" spans="1:3">
      <c r="A4" s="4" t="s">
        <v>72</v>
      </c>
      <c r="B4" s="6" t="n">
        <v>6429</v>
      </c>
    </row>
    <row r="5" spans="1:3">
      <c r="A5" s="4" t="s">
        <v>264</v>
      </c>
    </row>
    <row r="6" spans="1:3">
      <c r="A6" s="3" t="s">
        <v>263</v>
      </c>
    </row>
    <row r="7" spans="1:3">
      <c r="A7" s="4" t="s">
        <v>60</v>
      </c>
      <c r="C7" s="6" t="n">
        <v>1000</v>
      </c>
    </row>
    <row r="8" spans="1:3">
      <c r="A8" s="4" t="s">
        <v>72</v>
      </c>
      <c r="C8" s="6"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2</v>
      </c>
    </row>
    <row r="2" spans="1:3">
      <c r="A2" s="3" t="s">
        <v>266</v>
      </c>
    </row>
    <row r="3" spans="1:3">
      <c r="A3" s="4" t="s">
        <v>267</v>
      </c>
      <c r="B3" s="6" t="n">
        <v>31795</v>
      </c>
      <c r="C3" s="6" t="n">
        <v>45210</v>
      </c>
    </row>
    <row r="4" spans="1:3">
      <c r="A4" s="4" t="s">
        <v>55</v>
      </c>
      <c r="B4" s="5" t="n">
        <v>54418</v>
      </c>
      <c r="C4" s="5" t="n">
        <v>68735</v>
      </c>
    </row>
    <row r="5" spans="1:3">
      <c r="A5" s="4" t="s">
        <v>268</v>
      </c>
      <c r="B5" s="5" t="n">
        <v>86213</v>
      </c>
      <c r="C5" s="5" t="n">
        <v>113945</v>
      </c>
    </row>
    <row r="6" spans="1:3">
      <c r="A6" s="4" t="s">
        <v>269</v>
      </c>
    </row>
    <row r="7" spans="1:3">
      <c r="A7" s="3" t="s">
        <v>266</v>
      </c>
    </row>
    <row r="8" spans="1:3">
      <c r="A8" s="4" t="s">
        <v>267</v>
      </c>
      <c r="B8" s="5" t="n">
        <v>18578</v>
      </c>
      <c r="C8" s="5" t="n">
        <v>40231</v>
      </c>
    </row>
    <row r="9" spans="1:3">
      <c r="A9" s="4" t="s">
        <v>270</v>
      </c>
    </row>
    <row r="10" spans="1:3">
      <c r="A10" s="3" t="s">
        <v>266</v>
      </c>
    </row>
    <row r="11" spans="1:3">
      <c r="A11" s="4" t="s">
        <v>267</v>
      </c>
      <c r="B11" s="5" t="n">
        <v>7939</v>
      </c>
      <c r="C11" s="5" t="n">
        <v>4979</v>
      </c>
    </row>
    <row r="12" spans="1:3">
      <c r="A12" s="4" t="s">
        <v>55</v>
      </c>
      <c r="B12" s="5" t="n">
        <v>20211</v>
      </c>
      <c r="C12" s="5" t="n">
        <v>38911</v>
      </c>
    </row>
    <row r="13" spans="1:3">
      <c r="A13" s="4" t="s">
        <v>271</v>
      </c>
    </row>
    <row r="14" spans="1:3">
      <c r="A14" s="3" t="s">
        <v>266</v>
      </c>
    </row>
    <row r="15" spans="1:3">
      <c r="A15" s="4" t="s">
        <v>267</v>
      </c>
      <c r="B15" s="5" t="n">
        <v>3381</v>
      </c>
    </row>
    <row r="16" spans="1:3">
      <c r="A16" s="4" t="s">
        <v>55</v>
      </c>
      <c r="B16" s="5" t="n">
        <v>17464</v>
      </c>
      <c r="C16" s="5" t="n">
        <v>25830</v>
      </c>
    </row>
    <row r="17" spans="1:3">
      <c r="A17" s="4" t="s">
        <v>272</v>
      </c>
    </row>
    <row r="18" spans="1:3">
      <c r="A18" s="3" t="s">
        <v>266</v>
      </c>
    </row>
    <row r="19" spans="1:3">
      <c r="A19" s="4" t="s">
        <v>267</v>
      </c>
      <c r="B19" s="5" t="n">
        <v>1897</v>
      </c>
    </row>
    <row r="20" spans="1:3">
      <c r="A20" s="4" t="s">
        <v>55</v>
      </c>
      <c r="B20" s="5" t="n">
        <v>16743</v>
      </c>
      <c r="C20" s="5" t="n">
        <v>3994</v>
      </c>
    </row>
    <row r="21" spans="1:3">
      <c r="A21" s="4" t="s">
        <v>273</v>
      </c>
    </row>
    <row r="22" spans="1:3">
      <c r="A22" s="3" t="s">
        <v>266</v>
      </c>
    </row>
    <row r="23" spans="1:3">
      <c r="A23" s="4" t="s">
        <v>267</v>
      </c>
      <c r="B23" s="5" t="n">
        <v>18578</v>
      </c>
      <c r="C23" s="5" t="n">
        <v>40231</v>
      </c>
    </row>
    <row r="24" spans="1:3">
      <c r="A24" s="4" t="s">
        <v>268</v>
      </c>
      <c r="B24" s="5" t="n">
        <v>18578</v>
      </c>
      <c r="C24" s="5" t="n">
        <v>40231</v>
      </c>
    </row>
    <row r="25" spans="1:3">
      <c r="A25" s="4" t="s">
        <v>274</v>
      </c>
    </row>
    <row r="26" spans="1:3">
      <c r="A26" s="3" t="s">
        <v>266</v>
      </c>
    </row>
    <row r="27" spans="1:3">
      <c r="A27" s="4" t="s">
        <v>267</v>
      </c>
      <c r="B27" s="5" t="n">
        <v>18578</v>
      </c>
      <c r="C27" s="5" t="n">
        <v>40231</v>
      </c>
    </row>
    <row r="28" spans="1:3">
      <c r="A28" s="4" t="s">
        <v>275</v>
      </c>
    </row>
    <row r="29" spans="1:3">
      <c r="A29" s="3" t="s">
        <v>266</v>
      </c>
    </row>
    <row r="30" spans="1:3">
      <c r="A30" s="4" t="s">
        <v>267</v>
      </c>
      <c r="B30" s="5" t="n">
        <v>13217</v>
      </c>
      <c r="C30" s="5" t="n">
        <v>4979</v>
      </c>
    </row>
    <row r="31" spans="1:3">
      <c r="A31" s="4" t="s">
        <v>55</v>
      </c>
      <c r="B31" s="5" t="n">
        <v>54418</v>
      </c>
      <c r="C31" s="5" t="n">
        <v>68735</v>
      </c>
    </row>
    <row r="32" spans="1:3">
      <c r="A32" s="4" t="s">
        <v>268</v>
      </c>
      <c r="B32" s="5" t="n">
        <v>67635</v>
      </c>
      <c r="C32" s="5" t="n">
        <v>73714</v>
      </c>
    </row>
    <row r="33" spans="1:3">
      <c r="A33" s="4" t="s">
        <v>276</v>
      </c>
    </row>
    <row r="34" spans="1:3">
      <c r="A34" s="3" t="s">
        <v>266</v>
      </c>
    </row>
    <row r="35" spans="1:3">
      <c r="A35" s="4" t="s">
        <v>267</v>
      </c>
      <c r="B35" s="5" t="n">
        <v>7939</v>
      </c>
      <c r="C35" s="5" t="n">
        <v>4979</v>
      </c>
    </row>
    <row r="36" spans="1:3">
      <c r="A36" s="4" t="s">
        <v>55</v>
      </c>
      <c r="B36" s="5" t="n">
        <v>20211</v>
      </c>
      <c r="C36" s="5" t="n">
        <v>38911</v>
      </c>
    </row>
    <row r="37" spans="1:3">
      <c r="A37" s="4" t="s">
        <v>277</v>
      </c>
    </row>
    <row r="38" spans="1:3">
      <c r="A38" s="3" t="s">
        <v>266</v>
      </c>
    </row>
    <row r="39" spans="1:3">
      <c r="A39" s="4" t="s">
        <v>267</v>
      </c>
      <c r="B39" s="5" t="n">
        <v>3381</v>
      </c>
    </row>
    <row r="40" spans="1:3">
      <c r="A40" s="4" t="s">
        <v>55</v>
      </c>
      <c r="B40" s="5" t="n">
        <v>17464</v>
      </c>
      <c r="C40" s="5" t="n">
        <v>25830</v>
      </c>
    </row>
    <row r="41" spans="1:3">
      <c r="A41" s="4" t="s">
        <v>278</v>
      </c>
    </row>
    <row r="42" spans="1:3">
      <c r="A42" s="3" t="s">
        <v>266</v>
      </c>
    </row>
    <row r="43" spans="1:3">
      <c r="A43" s="4" t="s">
        <v>267</v>
      </c>
      <c r="B43" s="5" t="n">
        <v>1897</v>
      </c>
    </row>
    <row r="44" spans="1:3">
      <c r="A44" s="4" t="s">
        <v>55</v>
      </c>
      <c r="B44" s="6" t="n">
        <v>16743</v>
      </c>
      <c r="C44" s="6" t="n">
        <v>39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2</v>
      </c>
    </row>
    <row r="2" spans="1:3">
      <c r="A2" s="3" t="s">
        <v>280</v>
      </c>
    </row>
    <row r="3" spans="1:3">
      <c r="A3" s="4" t="s">
        <v>281</v>
      </c>
      <c r="B3" s="6" t="n">
        <v>54386</v>
      </c>
      <c r="C3" s="6" t="n">
        <v>68767</v>
      </c>
    </row>
    <row r="4" spans="1:3">
      <c r="A4" s="4" t="s">
        <v>282</v>
      </c>
      <c r="B4" s="5" t="n">
        <v>33</v>
      </c>
      <c r="C4" s="5" t="n">
        <v>3</v>
      </c>
    </row>
    <row r="5" spans="1:3">
      <c r="A5" s="4" t="s">
        <v>283</v>
      </c>
      <c r="B5" s="5" t="n">
        <v>-1</v>
      </c>
      <c r="C5" s="5" t="n">
        <v>-35</v>
      </c>
    </row>
    <row r="6" spans="1:3">
      <c r="A6" s="4" t="s">
        <v>284</v>
      </c>
      <c r="B6" s="5" t="n">
        <v>54418</v>
      </c>
      <c r="C6" s="5" t="n">
        <v>68735</v>
      </c>
    </row>
    <row r="7" spans="1:3">
      <c r="A7" s="4" t="s">
        <v>285</v>
      </c>
    </row>
    <row r="8" spans="1:3">
      <c r="A8" s="3" t="s">
        <v>280</v>
      </c>
    </row>
    <row r="9" spans="1:3">
      <c r="A9" s="4" t="s">
        <v>281</v>
      </c>
      <c r="B9" s="5" t="n">
        <v>20211</v>
      </c>
      <c r="C9" s="5" t="n">
        <v>38921</v>
      </c>
    </row>
    <row r="10" spans="1:3">
      <c r="A10" s="4" t="s">
        <v>283</v>
      </c>
      <c r="C10" s="5" t="n">
        <v>-10</v>
      </c>
    </row>
    <row r="11" spans="1:3">
      <c r="A11" s="4" t="s">
        <v>284</v>
      </c>
      <c r="B11" s="5" t="n">
        <v>20211</v>
      </c>
      <c r="C11" s="5" t="n">
        <v>38911</v>
      </c>
    </row>
    <row r="12" spans="1:3">
      <c r="A12" s="4" t="s">
        <v>286</v>
      </c>
    </row>
    <row r="13" spans="1:3">
      <c r="A13" s="3" t="s">
        <v>280</v>
      </c>
    </row>
    <row r="14" spans="1:3">
      <c r="A14" s="4" t="s">
        <v>281</v>
      </c>
      <c r="B14" s="5" t="n">
        <v>15930</v>
      </c>
      <c r="C14" s="5" t="n">
        <v>25851</v>
      </c>
    </row>
    <row r="15" spans="1:3">
      <c r="A15" s="4" t="s">
        <v>282</v>
      </c>
      <c r="B15" s="5" t="n">
        <v>20</v>
      </c>
      <c r="C15" s="5" t="n">
        <v>3</v>
      </c>
    </row>
    <row r="16" spans="1:3">
      <c r="A16" s="4" t="s">
        <v>283</v>
      </c>
      <c r="B16" s="5" t="n">
        <v>-1</v>
      </c>
      <c r="C16" s="5" t="n">
        <v>-24</v>
      </c>
    </row>
    <row r="17" spans="1:3">
      <c r="A17" s="4" t="s">
        <v>284</v>
      </c>
      <c r="B17" s="5" t="n">
        <v>15949</v>
      </c>
      <c r="C17" s="5" t="n">
        <v>25830</v>
      </c>
    </row>
    <row r="18" spans="1:3">
      <c r="A18" s="4" t="s">
        <v>287</v>
      </c>
    </row>
    <row r="19" spans="1:3">
      <c r="A19" s="3" t="s">
        <v>280</v>
      </c>
    </row>
    <row r="20" spans="1:3">
      <c r="A20" s="4" t="s">
        <v>281</v>
      </c>
      <c r="B20" s="5" t="n">
        <v>1507</v>
      </c>
    </row>
    <row r="21" spans="1:3">
      <c r="A21" s="4" t="s">
        <v>282</v>
      </c>
      <c r="B21" s="5" t="n">
        <v>8</v>
      </c>
    </row>
    <row r="22" spans="1:3">
      <c r="A22" s="4" t="s">
        <v>284</v>
      </c>
      <c r="B22" s="5" t="n">
        <v>1515</v>
      </c>
    </row>
    <row r="23" spans="1:3">
      <c r="A23" s="4" t="s">
        <v>288</v>
      </c>
    </row>
    <row r="24" spans="1:3">
      <c r="A24" s="3" t="s">
        <v>280</v>
      </c>
    </row>
    <row r="25" spans="1:3">
      <c r="A25" s="4" t="s">
        <v>281</v>
      </c>
      <c r="B25" s="5" t="n">
        <v>16738</v>
      </c>
      <c r="C25" s="5" t="n">
        <v>3995</v>
      </c>
    </row>
    <row r="26" spans="1:3">
      <c r="A26" s="4" t="s">
        <v>282</v>
      </c>
      <c r="B26" s="5" t="n">
        <v>5</v>
      </c>
    </row>
    <row r="27" spans="1:3">
      <c r="A27" s="4" t="s">
        <v>283</v>
      </c>
      <c r="C27" s="5" t="n">
        <v>-1</v>
      </c>
    </row>
    <row r="28" spans="1:3">
      <c r="A28" s="4" t="s">
        <v>284</v>
      </c>
      <c r="B28" s="6" t="n">
        <v>16743</v>
      </c>
      <c r="C28" s="6" t="n">
        <v>39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2</v>
      </c>
    </row>
    <row r="2" spans="1:3">
      <c r="A2" s="3" t="s">
        <v>181</v>
      </c>
    </row>
    <row r="3" spans="1:3">
      <c r="A3" s="4" t="s">
        <v>290</v>
      </c>
      <c r="B3" s="6" t="n">
        <v>1346</v>
      </c>
      <c r="C3" s="6" t="n">
        <v>1526</v>
      </c>
    </row>
    <row r="4" spans="1:3">
      <c r="A4" s="4" t="s">
        <v>291</v>
      </c>
      <c r="B4" s="5" t="n">
        <v>1343</v>
      </c>
      <c r="C4" s="5" t="n">
        <v>2291</v>
      </c>
    </row>
    <row r="5" spans="1:3">
      <c r="A5" s="4" t="s">
        <v>292</v>
      </c>
      <c r="B5" s="5" t="n">
        <v>322</v>
      </c>
      <c r="C5" s="5" t="n">
        <v>221</v>
      </c>
    </row>
    <row r="6" spans="1:3">
      <c r="A6" s="4" t="s">
        <v>293</v>
      </c>
      <c r="B6" s="5" t="n">
        <v>505</v>
      </c>
      <c r="C6" s="5" t="n">
        <v>223</v>
      </c>
    </row>
    <row r="7" spans="1:3">
      <c r="A7" s="4" t="s">
        <v>294</v>
      </c>
      <c r="B7" s="6" t="n">
        <v>3516</v>
      </c>
      <c r="C7" s="6" t="n">
        <v>4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2</v>
      </c>
    </row>
    <row r="2" spans="1:3">
      <c r="A2" s="3" t="s">
        <v>85</v>
      </c>
    </row>
    <row r="3" spans="1:3">
      <c r="A3" s="4" t="s">
        <v>86</v>
      </c>
      <c r="B3" s="7" t="n">
        <v>0.001</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115000000</v>
      </c>
      <c r="C8" s="5" t="n">
        <v>115000000</v>
      </c>
    </row>
    <row r="9" spans="1:3">
      <c r="A9" s="4" t="s">
        <v>92</v>
      </c>
      <c r="B9" s="5" t="n">
        <v>37326895</v>
      </c>
      <c r="C9" s="5" t="n">
        <v>37287221</v>
      </c>
    </row>
    <row r="10" spans="1:3">
      <c r="A10" s="4" t="s">
        <v>93</v>
      </c>
      <c r="B10" s="5" t="n">
        <v>37326895</v>
      </c>
      <c r="C10" s="5" t="n">
        <v>37287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295</v>
      </c>
      <c r="B1" s="2" t="s">
        <v>243</v>
      </c>
      <c r="C1" s="2" t="s">
        <v>2</v>
      </c>
      <c r="D1" s="2" t="s">
        <v>96</v>
      </c>
      <c r="E1" s="2" t="s">
        <v>2</v>
      </c>
      <c r="F1" s="2" t="s">
        <v>96</v>
      </c>
      <c r="G1" s="2" t="s">
        <v>52</v>
      </c>
    </row>
    <row r="2" spans="1:7">
      <c r="A2" s="3" t="s">
        <v>296</v>
      </c>
    </row>
    <row r="3" spans="1:7">
      <c r="A3" s="4" t="s">
        <v>297</v>
      </c>
      <c r="B3" s="6" t="n">
        <v>20000000</v>
      </c>
    </row>
    <row r="4" spans="1:7">
      <c r="A4" s="4" t="s">
        <v>298</v>
      </c>
      <c r="C4" s="6" t="n">
        <v>91700000</v>
      </c>
      <c r="E4" s="6" t="n">
        <v>91700000</v>
      </c>
    </row>
    <row r="5" spans="1:7">
      <c r="A5" s="4" t="s">
        <v>299</v>
      </c>
      <c r="C5" s="5" t="n">
        <v>300000</v>
      </c>
      <c r="E5" s="5" t="n">
        <v>300000</v>
      </c>
    </row>
    <row r="6" spans="1:7">
      <c r="A6" s="4" t="s">
        <v>300</v>
      </c>
    </row>
    <row r="7" spans="1:7">
      <c r="A7" s="3" t="s">
        <v>296</v>
      </c>
    </row>
    <row r="8" spans="1:7">
      <c r="A8" s="4" t="s">
        <v>301</v>
      </c>
      <c r="E8" s="5" t="n">
        <v>4000000</v>
      </c>
    </row>
    <row r="9" spans="1:7">
      <c r="A9" s="4" t="s">
        <v>249</v>
      </c>
    </row>
    <row r="10" spans="1:7">
      <c r="A10" s="3" t="s">
        <v>296</v>
      </c>
    </row>
    <row r="11" spans="1:7">
      <c r="A11" s="4" t="s">
        <v>302</v>
      </c>
      <c r="B11" s="6" t="n">
        <v>20000000</v>
      </c>
      <c r="C11" s="6" t="n">
        <v>18200000</v>
      </c>
      <c r="E11" s="6" t="n">
        <v>18200000</v>
      </c>
    </row>
    <row r="12" spans="1:7">
      <c r="A12" s="4" t="s">
        <v>303</v>
      </c>
      <c r="E12" s="4" t="s">
        <v>304</v>
      </c>
    </row>
    <row r="13" spans="1:7">
      <c r="A13" s="4" t="s">
        <v>305</v>
      </c>
      <c r="B13" s="4" t="s">
        <v>306</v>
      </c>
    </row>
    <row r="14" spans="1:7">
      <c r="A14" s="4" t="s">
        <v>307</v>
      </c>
      <c r="E14" s="4" t="s">
        <v>308</v>
      </c>
    </row>
    <row r="15" spans="1:7">
      <c r="A15" s="4" t="s">
        <v>309</v>
      </c>
      <c r="B15" s="4" t="s">
        <v>310</v>
      </c>
    </row>
    <row r="16" spans="1:7">
      <c r="A16" s="4" t="s">
        <v>311</v>
      </c>
      <c r="C16" s="4" t="s">
        <v>312</v>
      </c>
      <c r="E16" s="4" t="s">
        <v>312</v>
      </c>
    </row>
    <row r="17" spans="1:7">
      <c r="A17" s="4" t="s">
        <v>313</v>
      </c>
      <c r="B17" s="4" t="s">
        <v>314</v>
      </c>
    </row>
    <row r="18" spans="1:7">
      <c r="A18" s="4" t="s">
        <v>315</v>
      </c>
      <c r="B18" s="6" t="n">
        <v>1600000</v>
      </c>
    </row>
    <row r="19" spans="1:7">
      <c r="A19" s="4" t="s">
        <v>251</v>
      </c>
      <c r="C19" s="6" t="n">
        <v>19100000</v>
      </c>
      <c r="E19" s="6" t="n">
        <v>19100000</v>
      </c>
      <c r="G19" s="6" t="n">
        <v>21000000</v>
      </c>
    </row>
    <row r="20" spans="1:7">
      <c r="A20" s="4" t="s">
        <v>316</v>
      </c>
      <c r="E20" s="4" t="s">
        <v>317</v>
      </c>
    </row>
    <row r="21" spans="1:7">
      <c r="A21" s="4" t="s">
        <v>318</v>
      </c>
      <c r="E21" s="4" t="s">
        <v>319</v>
      </c>
    </row>
    <row r="22" spans="1:7">
      <c r="A22" s="4" t="s">
        <v>320</v>
      </c>
      <c r="C22" s="5" t="n">
        <v>500000</v>
      </c>
      <c r="D22" s="6" t="n">
        <v>500000</v>
      </c>
      <c r="E22" s="6" t="n">
        <v>1000000</v>
      </c>
      <c r="F22" s="6" t="n">
        <v>900000</v>
      </c>
    </row>
    <row r="23" spans="1:7">
      <c r="A23" s="4" t="s">
        <v>311</v>
      </c>
      <c r="E23" s="4" t="s">
        <v>321</v>
      </c>
    </row>
    <row r="24" spans="1:7">
      <c r="A24" s="4" t="s">
        <v>322</v>
      </c>
    </row>
    <row r="25" spans="1:7">
      <c r="A25" s="3" t="s">
        <v>296</v>
      </c>
    </row>
    <row r="26" spans="1:7">
      <c r="A26" s="4" t="s">
        <v>323</v>
      </c>
      <c r="E26" s="4" t="s">
        <v>324</v>
      </c>
    </row>
    <row r="27" spans="1:7">
      <c r="A27" s="4" t="s">
        <v>298</v>
      </c>
      <c r="C27" s="6" t="n">
        <v>55000000</v>
      </c>
      <c r="E27" s="6" t="n">
        <v>55000000</v>
      </c>
    </row>
    <row r="28" spans="1:7">
      <c r="A28" s="4" t="s">
        <v>325</v>
      </c>
      <c r="C28" s="4" t="s">
        <v>326</v>
      </c>
      <c r="E28" s="4" t="s">
        <v>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52</v>
      </c>
    </row>
    <row r="2" spans="1:3">
      <c r="A2" s="3" t="s">
        <v>328</v>
      </c>
    </row>
    <row r="3" spans="1:3">
      <c r="A3" s="4" t="s">
        <v>329</v>
      </c>
      <c r="B3" s="6" t="n">
        <v>18181</v>
      </c>
      <c r="C3" s="6" t="n">
        <v>20000</v>
      </c>
    </row>
    <row r="4" spans="1:3">
      <c r="A4" s="4" t="s">
        <v>330</v>
      </c>
      <c r="B4" s="5" t="n">
        <v>-7273</v>
      </c>
      <c r="C4" s="5" t="n">
        <v>-5455</v>
      </c>
    </row>
    <row r="5" spans="1:3">
      <c r="A5" s="4" t="s">
        <v>331</v>
      </c>
      <c r="B5" s="5" t="n">
        <v>10908</v>
      </c>
      <c r="C5" s="5" t="n">
        <v>14545</v>
      </c>
    </row>
    <row r="6" spans="1:3">
      <c r="A6" s="4" t="s">
        <v>332</v>
      </c>
      <c r="B6" s="5" t="n">
        <v>945</v>
      </c>
      <c r="C6" s="5" t="n">
        <v>640</v>
      </c>
    </row>
    <row r="7" spans="1:3">
      <c r="A7" s="4" t="s">
        <v>333</v>
      </c>
      <c r="B7" s="6" t="n">
        <v>11853</v>
      </c>
      <c r="C7" s="6" t="n">
        <v>151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28</v>
      </c>
    </row>
    <row r="3" spans="1:2">
      <c r="A3" s="4" t="s">
        <v>336</v>
      </c>
      <c r="B3" s="6" t="n">
        <v>3636</v>
      </c>
    </row>
    <row r="4" spans="1:2">
      <c r="A4" s="4" t="s">
        <v>337</v>
      </c>
      <c r="B4" s="5" t="n">
        <v>7273</v>
      </c>
    </row>
    <row r="5" spans="1:2">
      <c r="A5" s="4" t="s">
        <v>338</v>
      </c>
      <c r="B5" s="5" t="n">
        <v>7272</v>
      </c>
    </row>
    <row r="6" spans="1:2">
      <c r="A6" s="4" t="s">
        <v>118</v>
      </c>
      <c r="B6" s="6" t="n">
        <v>181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9</v>
      </c>
      <c r="B1" s="2" t="s">
        <v>262</v>
      </c>
      <c r="C1" s="2" t="s">
        <v>2</v>
      </c>
    </row>
    <row r="2" spans="1:3">
      <c r="A2" s="4" t="s">
        <v>340</v>
      </c>
    </row>
    <row r="3" spans="1:3">
      <c r="A3" s="3" t="s">
        <v>341</v>
      </c>
    </row>
    <row r="4" spans="1:3">
      <c r="A4" s="4" t="s">
        <v>342</v>
      </c>
      <c r="C4" s="5" t="n">
        <v>2332985</v>
      </c>
    </row>
    <row r="5" spans="1:3">
      <c r="A5" s="4" t="s">
        <v>343</v>
      </c>
      <c r="B5" s="5" t="n">
        <v>1491488</v>
      </c>
    </row>
    <row r="6" spans="1:3">
      <c r="A6" s="4" t="s">
        <v>344</v>
      </c>
    </row>
    <row r="7" spans="1:3">
      <c r="A7" s="3" t="s">
        <v>341</v>
      </c>
    </row>
    <row r="8" spans="1:3">
      <c r="A8" s="4" t="s">
        <v>342</v>
      </c>
      <c r="C8" s="5" t="n">
        <v>1091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5</v>
      </c>
      <c r="D1" s="2" t="s">
        <v>1</v>
      </c>
    </row>
    <row r="2" spans="1:5">
      <c r="B2" s="2" t="s">
        <v>2</v>
      </c>
      <c r="C2" s="2" t="s">
        <v>96</v>
      </c>
      <c r="D2" s="2" t="s">
        <v>2</v>
      </c>
      <c r="E2" s="2" t="s">
        <v>96</v>
      </c>
    </row>
    <row r="3" spans="1:5">
      <c r="A3" s="3" t="s">
        <v>341</v>
      </c>
    </row>
    <row r="4" spans="1:5">
      <c r="A4" s="4" t="s">
        <v>346</v>
      </c>
      <c r="B4" s="6" t="n">
        <v>1875</v>
      </c>
      <c r="C4" s="6" t="n">
        <v>2671</v>
      </c>
      <c r="D4" s="6" t="n">
        <v>3951</v>
      </c>
      <c r="E4" s="6" t="n">
        <v>5137</v>
      </c>
    </row>
    <row r="5" spans="1:5">
      <c r="A5" s="4" t="s">
        <v>347</v>
      </c>
    </row>
    <row r="6" spans="1:5">
      <c r="A6" s="3" t="s">
        <v>341</v>
      </c>
    </row>
    <row r="7" spans="1:5">
      <c r="A7" s="4" t="s">
        <v>346</v>
      </c>
      <c r="B7" s="5" t="n">
        <v>736</v>
      </c>
      <c r="C7" s="5" t="n">
        <v>1664</v>
      </c>
      <c r="D7" s="5" t="n">
        <v>1696</v>
      </c>
      <c r="E7" s="5" t="n">
        <v>3236</v>
      </c>
    </row>
    <row r="8" spans="1:5">
      <c r="A8" s="4" t="s">
        <v>348</v>
      </c>
    </row>
    <row r="9" spans="1:5">
      <c r="A9" s="3" t="s">
        <v>341</v>
      </c>
    </row>
    <row r="10" spans="1:5">
      <c r="A10" s="4" t="s">
        <v>346</v>
      </c>
      <c r="B10" s="6" t="n">
        <v>1139</v>
      </c>
      <c r="C10" s="6" t="n">
        <v>1007</v>
      </c>
      <c r="D10" s="6" t="n">
        <v>2255</v>
      </c>
      <c r="E10" s="6" t="n">
        <v>19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 customWidth="1" max="5" min="5" width="16"/>
    <col customWidth="1" max="6" min="6" width="20"/>
    <col customWidth="1" max="7" min="7" width="16"/>
    <col customWidth="1" max="8" min="8" width="21"/>
    <col customWidth="1" max="9" min="9" width="21"/>
    <col customWidth="1" max="10" min="10" width="21"/>
    <col customWidth="1" max="11" min="11" width="21"/>
    <col customWidth="1" max="12" min="12" width="21"/>
  </cols>
  <sheetData>
    <row r="1" spans="1:12">
      <c r="A1" s="1" t="s">
        <v>349</v>
      </c>
      <c r="B1" s="2" t="s">
        <v>350</v>
      </c>
      <c r="C1" s="2" t="s">
        <v>351</v>
      </c>
      <c r="D1" s="2" t="s">
        <v>352</v>
      </c>
      <c r="E1" s="2" t="s">
        <v>353</v>
      </c>
      <c r="F1" s="2" t="s">
        <v>354</v>
      </c>
      <c r="G1" s="2" t="s">
        <v>355</v>
      </c>
      <c r="H1" s="2" t="s">
        <v>335</v>
      </c>
      <c r="I1" s="2" t="s">
        <v>356</v>
      </c>
      <c r="J1" s="2" t="s">
        <v>335</v>
      </c>
      <c r="K1" s="2" t="s">
        <v>356</v>
      </c>
      <c r="L1" s="2" t="s">
        <v>357</v>
      </c>
    </row>
    <row r="2" spans="1:12">
      <c r="A2" s="3" t="s">
        <v>358</v>
      </c>
    </row>
    <row r="3" spans="1:12">
      <c r="A3" s="4" t="s">
        <v>359</v>
      </c>
      <c r="H3" s="6" t="n">
        <v>11611000</v>
      </c>
      <c r="J3" s="6" t="n">
        <v>11611000</v>
      </c>
    </row>
    <row r="4" spans="1:12">
      <c r="A4" s="4" t="s">
        <v>360</v>
      </c>
      <c r="H4" s="5" t="n">
        <v>28000</v>
      </c>
      <c r="J4" s="5" t="n">
        <v>55000</v>
      </c>
    </row>
    <row r="5" spans="1:12">
      <c r="A5" s="4" t="s">
        <v>361</v>
      </c>
      <c r="H5" s="5" t="n">
        <v>164000</v>
      </c>
      <c r="J5" s="5" t="n">
        <v>305000</v>
      </c>
    </row>
    <row r="6" spans="1:12">
      <c r="A6" s="4" t="s">
        <v>362</v>
      </c>
      <c r="I6" s="6" t="n">
        <v>100000</v>
      </c>
      <c r="K6" s="6" t="n">
        <v>200000</v>
      </c>
    </row>
    <row r="7" spans="1:12">
      <c r="A7" s="4" t="s">
        <v>363</v>
      </c>
    </row>
    <row r="8" spans="1:12">
      <c r="A8" s="3" t="s">
        <v>358</v>
      </c>
    </row>
    <row r="9" spans="1:12">
      <c r="A9" s="4" t="s">
        <v>364</v>
      </c>
      <c r="H9" s="5" t="n">
        <v>1300000</v>
      </c>
      <c r="J9" s="5" t="n">
        <v>1300000</v>
      </c>
    </row>
    <row r="10" spans="1:12">
      <c r="A10" s="4" t="s">
        <v>365</v>
      </c>
    </row>
    <row r="11" spans="1:12">
      <c r="A11" s="3" t="s">
        <v>358</v>
      </c>
    </row>
    <row r="12" spans="1:12">
      <c r="A12" s="4" t="s">
        <v>366</v>
      </c>
      <c r="H12" s="5" t="n">
        <v>0</v>
      </c>
      <c r="I12" s="6" t="n">
        <v>0</v>
      </c>
      <c r="J12" s="5" t="n">
        <v>0</v>
      </c>
      <c r="K12" s="6" t="n">
        <v>0</v>
      </c>
    </row>
    <row r="13" spans="1:12">
      <c r="A13" s="4" t="s">
        <v>367</v>
      </c>
    </row>
    <row r="14" spans="1:12">
      <c r="A14" s="3" t="s">
        <v>358</v>
      </c>
    </row>
    <row r="15" spans="1:12">
      <c r="A15" s="4" t="s">
        <v>368</v>
      </c>
      <c r="H15" s="5" t="n">
        <v>12300000</v>
      </c>
      <c r="J15" s="5" t="n">
        <v>12300000</v>
      </c>
    </row>
    <row r="16" spans="1:12">
      <c r="A16" s="4" t="s">
        <v>369</v>
      </c>
    </row>
    <row r="17" spans="1:12">
      <c r="A17" s="3" t="s">
        <v>358</v>
      </c>
    </row>
    <row r="18" spans="1:12">
      <c r="A18" s="4" t="s">
        <v>368</v>
      </c>
      <c r="H18" s="5" t="n">
        <v>12500000</v>
      </c>
      <c r="J18" s="5" t="n">
        <v>12500000</v>
      </c>
    </row>
    <row r="19" spans="1:12">
      <c r="A19" s="4" t="s">
        <v>347</v>
      </c>
    </row>
    <row r="20" spans="1:12">
      <c r="A20" s="3" t="s">
        <v>358</v>
      </c>
    </row>
    <row r="21" spans="1:12">
      <c r="A21" s="4" t="s">
        <v>361</v>
      </c>
      <c r="H21" s="5" t="n">
        <v>100000</v>
      </c>
      <c r="J21" s="5" t="n">
        <v>200000</v>
      </c>
    </row>
    <row r="22" spans="1:12">
      <c r="A22" s="4" t="s">
        <v>348</v>
      </c>
    </row>
    <row r="23" spans="1:12">
      <c r="A23" s="3" t="s">
        <v>358</v>
      </c>
    </row>
    <row r="24" spans="1:12">
      <c r="A24" s="4" t="s">
        <v>361</v>
      </c>
      <c r="J24" s="6" t="n">
        <v>100000</v>
      </c>
    </row>
    <row r="25" spans="1:12">
      <c r="A25" s="4" t="s">
        <v>370</v>
      </c>
    </row>
    <row r="26" spans="1:12">
      <c r="A26" s="3" t="s">
        <v>358</v>
      </c>
    </row>
    <row r="27" spans="1:12">
      <c r="A27" s="4" t="s">
        <v>361</v>
      </c>
      <c r="H27" s="6" t="n">
        <v>100000</v>
      </c>
    </row>
    <row r="28" spans="1:12">
      <c r="A28" s="4" t="s">
        <v>371</v>
      </c>
    </row>
    <row r="29" spans="1:12">
      <c r="A29" s="3" t="s">
        <v>358</v>
      </c>
    </row>
    <row r="30" spans="1:12">
      <c r="A30" s="4" t="s">
        <v>372</v>
      </c>
      <c r="G30" s="4" t="s">
        <v>373</v>
      </c>
    </row>
    <row r="31" spans="1:12">
      <c r="A31" s="4" t="s">
        <v>374</v>
      </c>
      <c r="B31" s="4" t="s">
        <v>10</v>
      </c>
    </row>
    <row r="32" spans="1:12">
      <c r="A32" s="4" t="s">
        <v>375</v>
      </c>
    </row>
    <row r="33" spans="1:12">
      <c r="A33" s="3" t="s">
        <v>358</v>
      </c>
    </row>
    <row r="34" spans="1:12">
      <c r="A34" s="4" t="s">
        <v>376</v>
      </c>
      <c r="D34" s="5" t="n">
        <v>2976</v>
      </c>
    </row>
    <row r="35" spans="1:12">
      <c r="A35" s="4" t="s">
        <v>377</v>
      </c>
      <c r="D35" s="4" t="s">
        <v>378</v>
      </c>
    </row>
    <row r="36" spans="1:12">
      <c r="A36" s="4" t="s">
        <v>379</v>
      </c>
    </row>
    <row r="37" spans="1:12">
      <c r="A37" s="3" t="s">
        <v>358</v>
      </c>
    </row>
    <row r="38" spans="1:12">
      <c r="A38" s="4" t="s">
        <v>360</v>
      </c>
      <c r="L38" s="6" t="n">
        <v>100000</v>
      </c>
    </row>
    <row r="39" spans="1:12">
      <c r="A39" s="4" t="s">
        <v>380</v>
      </c>
    </row>
    <row r="40" spans="1:12">
      <c r="A40" s="3" t="s">
        <v>358</v>
      </c>
    </row>
    <row r="41" spans="1:12">
      <c r="A41" s="4" t="s">
        <v>381</v>
      </c>
      <c r="F41" s="4" t="s">
        <v>382</v>
      </c>
    </row>
    <row r="42" spans="1:12">
      <c r="A42" s="4" t="s">
        <v>383</v>
      </c>
      <c r="F42" s="4" t="s">
        <v>26</v>
      </c>
    </row>
    <row r="43" spans="1:12">
      <c r="A43" s="4" t="s">
        <v>372</v>
      </c>
      <c r="F43" s="4" t="s">
        <v>373</v>
      </c>
    </row>
    <row r="44" spans="1:12">
      <c r="A44" s="4" t="s">
        <v>384</v>
      </c>
      <c r="F44" s="5" t="n">
        <v>1</v>
      </c>
    </row>
    <row r="45" spans="1:12">
      <c r="A45" s="4" t="s">
        <v>385</v>
      </c>
    </row>
    <row r="46" spans="1:12">
      <c r="A46" s="3" t="s">
        <v>358</v>
      </c>
    </row>
    <row r="47" spans="1:12">
      <c r="A47" s="4" t="s">
        <v>372</v>
      </c>
      <c r="E47" s="4" t="s">
        <v>386</v>
      </c>
    </row>
    <row r="48" spans="1:12">
      <c r="A48" s="4" t="s">
        <v>387</v>
      </c>
    </row>
    <row r="49" spans="1:12">
      <c r="A49" s="3" t="s">
        <v>358</v>
      </c>
    </row>
    <row r="50" spans="1:12">
      <c r="A50" s="4" t="s">
        <v>388</v>
      </c>
      <c r="C50" s="5" t="n">
        <v>17705</v>
      </c>
    </row>
    <row r="51" spans="1:12">
      <c r="A51" s="4" t="s">
        <v>389</v>
      </c>
      <c r="C51" s="4" t="s">
        <v>390</v>
      </c>
    </row>
    <row r="52" spans="1:12">
      <c r="A52" s="4" t="s">
        <v>381</v>
      </c>
      <c r="C52" s="4" t="s">
        <v>391</v>
      </c>
    </row>
    <row r="53" spans="1:12">
      <c r="A53" s="4" t="s">
        <v>392</v>
      </c>
      <c r="C53" s="6" t="n">
        <v>1300000</v>
      </c>
    </row>
    <row r="54" spans="1:12">
      <c r="A54" s="4" t="s">
        <v>383</v>
      </c>
      <c r="C54" s="4" t="s">
        <v>26</v>
      </c>
    </row>
    <row r="55" spans="1:12">
      <c r="A55" s="4" t="s">
        <v>359</v>
      </c>
      <c r="C55" s="6" t="n">
        <v>10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35</v>
      </c>
    </row>
    <row r="2" spans="1:2">
      <c r="A2" s="3" t="s">
        <v>394</v>
      </c>
    </row>
    <row r="3" spans="1:2">
      <c r="A3" s="4" t="s">
        <v>336</v>
      </c>
      <c r="B3" s="6" t="n">
        <v>508</v>
      </c>
    </row>
    <row r="4" spans="1:2">
      <c r="A4" s="4" t="s">
        <v>337</v>
      </c>
      <c r="B4" s="5" t="n">
        <v>1090</v>
      </c>
    </row>
    <row r="5" spans="1:2">
      <c r="A5" s="4" t="s">
        <v>338</v>
      </c>
      <c r="B5" s="5" t="n">
        <v>1120</v>
      </c>
    </row>
    <row r="6" spans="1:2">
      <c r="A6" s="4" t="s">
        <v>395</v>
      </c>
      <c r="B6" s="5" t="n">
        <v>1143</v>
      </c>
    </row>
    <row r="7" spans="1:2">
      <c r="A7" s="4" t="s">
        <v>396</v>
      </c>
      <c r="B7" s="5" t="n">
        <v>1165</v>
      </c>
    </row>
    <row r="8" spans="1:2">
      <c r="A8" s="4" t="s">
        <v>397</v>
      </c>
      <c r="B8" s="5" t="n">
        <v>6585</v>
      </c>
    </row>
    <row r="9" spans="1:2">
      <c r="A9" s="4" t="s">
        <v>398</v>
      </c>
      <c r="B9" s="5" t="n">
        <v>11611</v>
      </c>
    </row>
    <row r="10" spans="1:2">
      <c r="A10" s="4" t="s">
        <v>399</v>
      </c>
      <c r="B10" s="5" t="n">
        <v>-4564</v>
      </c>
    </row>
    <row r="11" spans="1:2">
      <c r="A11" s="4" t="s">
        <v>400</v>
      </c>
      <c r="B11" s="6" t="n">
        <v>7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90</v>
      </c>
    </row>
    <row r="3" spans="1:2">
      <c r="A3" s="4" t="s">
        <v>12</v>
      </c>
      <c r="B3" s="6" t="n">
        <v>464</v>
      </c>
    </row>
    <row r="4" spans="1:2">
      <c r="A4" s="4" t="s">
        <v>337</v>
      </c>
      <c r="B4" s="5" t="n">
        <v>226</v>
      </c>
    </row>
    <row r="5" spans="1:2">
      <c r="A5" s="4" t="s">
        <v>398</v>
      </c>
      <c r="B5" s="6" t="n">
        <v>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95</v>
      </c>
      <c r="C1" s="2" t="s">
        <v>1</v>
      </c>
    </row>
    <row r="2" spans="1:3">
      <c r="B2" s="2" t="s">
        <v>2</v>
      </c>
      <c r="C2" s="2" t="s">
        <v>2</v>
      </c>
    </row>
    <row r="3" spans="1:3">
      <c r="A3" s="3" t="s">
        <v>394</v>
      </c>
    </row>
    <row r="4" spans="1:3">
      <c r="A4" s="4" t="s">
        <v>404</v>
      </c>
      <c r="B4" s="6" t="n">
        <v>120</v>
      </c>
      <c r="C4" s="6" t="n">
        <v>247</v>
      </c>
    </row>
    <row r="5" spans="1:3">
      <c r="A5" s="4" t="s">
        <v>405</v>
      </c>
      <c r="B5" s="5" t="n">
        <v>72</v>
      </c>
      <c r="C5" s="5" t="n">
        <v>113</v>
      </c>
    </row>
    <row r="6" spans="1:3">
      <c r="A6" s="4" t="s">
        <v>406</v>
      </c>
      <c r="B6" s="5" t="n">
        <v>-28</v>
      </c>
      <c r="C6" s="5" t="n">
        <v>-55</v>
      </c>
    </row>
    <row r="7" spans="1:3">
      <c r="A7" s="4" t="s">
        <v>407</v>
      </c>
      <c r="B7" s="6" t="n">
        <v>164</v>
      </c>
      <c r="C7" s="6" t="n">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35</v>
      </c>
    </row>
    <row r="2" spans="1:2">
      <c r="A2" s="3" t="s">
        <v>409</v>
      </c>
    </row>
    <row r="3" spans="1:2">
      <c r="A3" s="4" t="s">
        <v>60</v>
      </c>
      <c r="B3" s="6" t="n">
        <v>7342</v>
      </c>
    </row>
    <row r="4" spans="1:2">
      <c r="A4" s="3" t="s">
        <v>410</v>
      </c>
    </row>
    <row r="5" spans="1:2">
      <c r="A5" s="4" t="s">
        <v>411</v>
      </c>
      <c r="B5" s="5" t="n">
        <v>618</v>
      </c>
    </row>
    <row r="6" spans="1:2">
      <c r="A6" s="4" t="s">
        <v>72</v>
      </c>
      <c r="B6" s="5" t="n">
        <v>6429</v>
      </c>
    </row>
    <row r="7" spans="1:2">
      <c r="A7" s="4" t="s">
        <v>412</v>
      </c>
      <c r="B7" s="6" t="n">
        <v>7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0</v>
      </c>
      <c r="C4" s="6" t="n">
        <v>0</v>
      </c>
      <c r="D4" s="6" t="n">
        <v>0</v>
      </c>
      <c r="E4" s="6" t="n">
        <v>0</v>
      </c>
    </row>
    <row r="5" spans="1:5">
      <c r="A5" s="3" t="s">
        <v>99</v>
      </c>
    </row>
    <row r="6" spans="1:5">
      <c r="A6" s="4" t="s">
        <v>100</v>
      </c>
      <c r="B6" s="5" t="n">
        <v>8572</v>
      </c>
      <c r="C6" s="5" t="n">
        <v>12209</v>
      </c>
      <c r="D6" s="5" t="n">
        <v>18203</v>
      </c>
      <c r="E6" s="5" t="n">
        <v>24642</v>
      </c>
    </row>
    <row r="7" spans="1:5">
      <c r="A7" s="4" t="s">
        <v>101</v>
      </c>
      <c r="B7" s="5" t="n">
        <v>3618</v>
      </c>
      <c r="C7" s="5" t="n">
        <v>3351</v>
      </c>
      <c r="D7" s="5" t="n">
        <v>7264</v>
      </c>
      <c r="E7" s="5" t="n">
        <v>6620</v>
      </c>
    </row>
    <row r="8" spans="1:5">
      <c r="A8" s="4" t="s">
        <v>102</v>
      </c>
      <c r="B8" s="5" t="n">
        <v>12190</v>
      </c>
      <c r="C8" s="5" t="n">
        <v>15560</v>
      </c>
      <c r="D8" s="5" t="n">
        <v>25467</v>
      </c>
      <c r="E8" s="5" t="n">
        <v>31262</v>
      </c>
    </row>
    <row r="9" spans="1:5">
      <c r="A9" s="4" t="s">
        <v>103</v>
      </c>
      <c r="B9" s="5" t="n">
        <v>-12190</v>
      </c>
      <c r="C9" s="5" t="n">
        <v>-15560</v>
      </c>
      <c r="D9" s="5" t="n">
        <v>-25467</v>
      </c>
      <c r="E9" s="5" t="n">
        <v>-31262</v>
      </c>
    </row>
    <row r="10" spans="1:5">
      <c r="A10" s="3" t="s">
        <v>104</v>
      </c>
    </row>
    <row r="11" spans="1:5">
      <c r="A11" s="4" t="s">
        <v>105</v>
      </c>
      <c r="B11" s="5" t="n">
        <v>561</v>
      </c>
      <c r="C11" s="5" t="n">
        <v>324</v>
      </c>
      <c r="D11" s="5" t="n">
        <v>1203</v>
      </c>
      <c r="E11" s="5" t="n">
        <v>591</v>
      </c>
    </row>
    <row r="12" spans="1:5">
      <c r="A12" s="4" t="s">
        <v>106</v>
      </c>
      <c r="B12" s="5" t="n">
        <v>-478</v>
      </c>
      <c r="C12" s="5" t="n">
        <v>-466</v>
      </c>
      <c r="D12" s="5" t="n">
        <v>-978</v>
      </c>
      <c r="E12" s="5" t="n">
        <v>-924</v>
      </c>
    </row>
    <row r="13" spans="1:5">
      <c r="A13" s="4" t="s">
        <v>107</v>
      </c>
      <c r="B13" s="5" t="n">
        <v>-22</v>
      </c>
      <c r="C13" s="5" t="n">
        <v>-73</v>
      </c>
      <c r="D13" s="5" t="n">
        <v>1</v>
      </c>
      <c r="E13" s="5" t="n">
        <v>-136</v>
      </c>
    </row>
    <row r="14" spans="1:5">
      <c r="A14" s="4" t="s">
        <v>108</v>
      </c>
      <c r="B14" s="5" t="n">
        <v>61</v>
      </c>
      <c r="C14" s="5" t="n">
        <v>-215</v>
      </c>
      <c r="D14" s="5" t="n">
        <v>226</v>
      </c>
      <c r="E14" s="5" t="n">
        <v>-469</v>
      </c>
    </row>
    <row r="15" spans="1:5">
      <c r="A15" s="4" t="s">
        <v>109</v>
      </c>
      <c r="B15" s="6" t="n">
        <v>-12129</v>
      </c>
      <c r="C15" s="6" t="n">
        <v>-15775</v>
      </c>
      <c r="D15" s="6" t="n">
        <v>-25241</v>
      </c>
      <c r="E15" s="6" t="n">
        <v>-31731</v>
      </c>
    </row>
    <row r="16" spans="1:5">
      <c r="A16" s="4" t="s">
        <v>110</v>
      </c>
      <c r="B16" s="8" t="n">
        <v>-0.32</v>
      </c>
      <c r="C16" s="8" t="n">
        <v>-0.57</v>
      </c>
      <c r="D16" s="8" t="n">
        <v>-0.68</v>
      </c>
      <c r="E16" s="8" t="n">
        <v>-1.15</v>
      </c>
    </row>
    <row r="17" spans="1:5">
      <c r="A17" s="4" t="s">
        <v>111</v>
      </c>
      <c r="B17" s="5" t="n">
        <v>37326853</v>
      </c>
      <c r="C17" s="5" t="n">
        <v>27565064</v>
      </c>
      <c r="D17" s="5" t="n">
        <v>37320436</v>
      </c>
      <c r="E17" s="5" t="n">
        <v>27553394</v>
      </c>
    </row>
    <row r="18" spans="1:5">
      <c r="A18" s="3" t="s">
        <v>112</v>
      </c>
    </row>
    <row r="19" spans="1:5">
      <c r="A19" s="4" t="s">
        <v>109</v>
      </c>
      <c r="B19" s="6" t="n">
        <v>-12129</v>
      </c>
      <c r="C19" s="6" t="n">
        <v>-15775</v>
      </c>
      <c r="D19" s="6" t="n">
        <v>-25241</v>
      </c>
      <c r="E19" s="6" t="n">
        <v>-31731</v>
      </c>
    </row>
    <row r="20" spans="1:5">
      <c r="A20" s="3" t="s">
        <v>113</v>
      </c>
    </row>
    <row r="21" spans="1:5">
      <c r="A21" s="4" t="s">
        <v>114</v>
      </c>
      <c r="B21" s="5" t="n">
        <v>29</v>
      </c>
      <c r="C21" s="5" t="n">
        <v>43</v>
      </c>
      <c r="D21" s="5" t="n">
        <v>63</v>
      </c>
      <c r="E21" s="5" t="n">
        <v>52</v>
      </c>
    </row>
    <row r="22" spans="1:5">
      <c r="A22" s="4" t="s">
        <v>115</v>
      </c>
      <c r="B22" s="5" t="n">
        <v>29</v>
      </c>
      <c r="C22" s="5" t="n">
        <v>43</v>
      </c>
      <c r="D22" s="5" t="n">
        <v>63</v>
      </c>
      <c r="E22" s="5" t="n">
        <v>52</v>
      </c>
    </row>
    <row r="23" spans="1:5">
      <c r="A23" s="4" t="s">
        <v>116</v>
      </c>
      <c r="B23" s="6" t="n">
        <v>-12100</v>
      </c>
      <c r="C23" s="6" t="n">
        <v>-15732</v>
      </c>
      <c r="D23" s="6" t="n">
        <v>-25178</v>
      </c>
      <c r="E23" s="6" t="n">
        <v>-31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13</v>
      </c>
      <c r="B1" s="2" t="s">
        <v>2</v>
      </c>
    </row>
    <row r="2" spans="1:2">
      <c r="A2" s="3" t="s">
        <v>394</v>
      </c>
    </row>
    <row r="3" spans="1:2">
      <c r="A3" s="4" t="s">
        <v>414</v>
      </c>
      <c r="B3" s="4" t="s">
        <v>415</v>
      </c>
    </row>
    <row r="4" spans="1:2">
      <c r="A4" s="4" t="s">
        <v>416</v>
      </c>
      <c r="B4"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95</v>
      </c>
      <c r="C1" s="2" t="s">
        <v>1</v>
      </c>
    </row>
    <row r="2" spans="1:3">
      <c r="B2" s="2" t="s">
        <v>2</v>
      </c>
      <c r="C2" s="2" t="s">
        <v>2</v>
      </c>
    </row>
    <row r="3" spans="1:3">
      <c r="A3" s="3" t="s">
        <v>419</v>
      </c>
    </row>
    <row r="4" spans="1:3">
      <c r="A4" s="4" t="s">
        <v>420</v>
      </c>
      <c r="B4" s="6" t="n">
        <v>94</v>
      </c>
      <c r="C4" s="6" t="n">
        <v>188</v>
      </c>
    </row>
    <row r="5" spans="1:3">
      <c r="A5" s="4" t="s">
        <v>421</v>
      </c>
      <c r="B5" s="5" t="n">
        <v>299</v>
      </c>
      <c r="C5" s="5" t="n">
        <v>299</v>
      </c>
    </row>
    <row r="6" spans="1:3">
      <c r="A6" s="3" t="s">
        <v>422</v>
      </c>
    </row>
    <row r="7" spans="1:3">
      <c r="A7" s="4" t="s">
        <v>423</v>
      </c>
      <c r="B7" s="6" t="n">
        <v>6518</v>
      </c>
      <c r="C7" s="6" t="n">
        <v>6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4</v>
      </c>
      <c r="B1" s="2" t="s">
        <v>95</v>
      </c>
      <c r="D1" s="2" t="s">
        <v>1</v>
      </c>
    </row>
    <row r="2" spans="1:5">
      <c r="B2" s="2" t="s">
        <v>2</v>
      </c>
      <c r="C2" s="2" t="s">
        <v>96</v>
      </c>
      <c r="D2" s="2" t="s">
        <v>2</v>
      </c>
      <c r="E2" s="2" t="s">
        <v>96</v>
      </c>
    </row>
    <row r="3" spans="1:5">
      <c r="A3" s="3" t="s">
        <v>425</v>
      </c>
    </row>
    <row r="4" spans="1:5">
      <c r="A4" s="4" t="s">
        <v>426</v>
      </c>
      <c r="D4" s="4" t="s">
        <v>427</v>
      </c>
    </row>
    <row r="5" spans="1:5">
      <c r="A5" s="4" t="s">
        <v>428</v>
      </c>
    </row>
    <row r="6" spans="1:5">
      <c r="A6" s="3" t="s">
        <v>425</v>
      </c>
    </row>
    <row r="7" spans="1:5">
      <c r="A7" s="4" t="s">
        <v>429</v>
      </c>
      <c r="B7" s="9" t="n">
        <v>0.1</v>
      </c>
      <c r="C7" s="9" t="n">
        <v>0.1</v>
      </c>
      <c r="D7" s="9" t="n">
        <v>0.1</v>
      </c>
      <c r="E7" s="9" t="n">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262</v>
      </c>
      <c r="C1" s="2" t="s">
        <v>2</v>
      </c>
      <c r="D1" s="2" t="s">
        <v>96</v>
      </c>
      <c r="E1" s="2" t="s">
        <v>2</v>
      </c>
      <c r="F1" s="2" t="s">
        <v>96</v>
      </c>
      <c r="G1" s="2" t="s">
        <v>52</v>
      </c>
    </row>
    <row r="2" spans="1:7">
      <c r="A2" s="3" t="s">
        <v>431</v>
      </c>
    </row>
    <row r="3" spans="1:7">
      <c r="A3" s="4" t="s">
        <v>432</v>
      </c>
      <c r="E3" s="6" t="n">
        <v>5000</v>
      </c>
      <c r="F3" s="6" t="n">
        <v>74000</v>
      </c>
    </row>
    <row r="4" spans="1:7">
      <c r="A4" s="4" t="s">
        <v>433</v>
      </c>
    </row>
    <row r="5" spans="1:7">
      <c r="A5" s="3" t="s">
        <v>431</v>
      </c>
    </row>
    <row r="6" spans="1:7">
      <c r="A6" s="4" t="s">
        <v>432</v>
      </c>
      <c r="D6" s="6" t="n">
        <v>100000</v>
      </c>
      <c r="F6" s="5" t="n">
        <v>100000</v>
      </c>
    </row>
    <row r="7" spans="1:7">
      <c r="A7" s="4" t="s">
        <v>434</v>
      </c>
    </row>
    <row r="8" spans="1:7">
      <c r="A8" s="3" t="s">
        <v>431</v>
      </c>
    </row>
    <row r="9" spans="1:7">
      <c r="A9" s="4" t="s">
        <v>56</v>
      </c>
      <c r="C9" s="6" t="n">
        <v>1700000</v>
      </c>
      <c r="E9" s="5" t="n">
        <v>1700000</v>
      </c>
      <c r="G9" s="6" t="n">
        <v>1500000</v>
      </c>
    </row>
    <row r="10" spans="1:7">
      <c r="A10" s="4" t="s">
        <v>435</v>
      </c>
    </row>
    <row r="11" spans="1:7">
      <c r="A11" s="3" t="s">
        <v>431</v>
      </c>
    </row>
    <row r="12" spans="1:7">
      <c r="A12" s="4" t="s">
        <v>432</v>
      </c>
      <c r="C12" s="5" t="n">
        <v>100000</v>
      </c>
      <c r="E12" s="5" t="n">
        <v>100000</v>
      </c>
    </row>
    <row r="13" spans="1:7">
      <c r="A13" s="4" t="s">
        <v>436</v>
      </c>
    </row>
    <row r="14" spans="1:7">
      <c r="A14" s="3" t="s">
        <v>431</v>
      </c>
    </row>
    <row r="15" spans="1:7">
      <c r="A15" s="4" t="s">
        <v>437</v>
      </c>
      <c r="B15" s="4" t="s">
        <v>438</v>
      </c>
      <c r="G15" s="4" t="s">
        <v>439</v>
      </c>
    </row>
    <row r="16" spans="1:7">
      <c r="A16" s="4" t="s">
        <v>440</v>
      </c>
      <c r="C16" s="6" t="n">
        <v>100000</v>
      </c>
      <c r="D16" s="6" t="n">
        <v>400000</v>
      </c>
      <c r="E16" s="6" t="n">
        <v>200000</v>
      </c>
      <c r="F16" s="6" t="n">
        <v>1000000</v>
      </c>
    </row>
    <row r="17" spans="1:7">
      <c r="A17" s="4" t="s">
        <v>441</v>
      </c>
      <c r="E17" s="4" t="s">
        <v>438</v>
      </c>
      <c r="F17"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442</v>
      </c>
      <c r="B1" s="2" t="s">
        <v>443</v>
      </c>
    </row>
    <row r="2" spans="1:2">
      <c r="A2" s="4" t="s">
        <v>444</v>
      </c>
    </row>
    <row r="3" spans="1:2">
      <c r="A3" s="3" t="s">
        <v>445</v>
      </c>
    </row>
    <row r="4" spans="1:2">
      <c r="A4" s="4" t="s">
        <v>446</v>
      </c>
      <c r="B4"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17</v>
      </c>
      <c r="B1" s="2" t="s">
        <v>118</v>
      </c>
      <c r="C1" s="2" t="s">
        <v>119</v>
      </c>
      <c r="D1" s="2" t="s">
        <v>120</v>
      </c>
      <c r="E1" s="2" t="s">
        <v>121</v>
      </c>
      <c r="F1" s="2" t="s">
        <v>122</v>
      </c>
    </row>
    <row r="2" spans="1:6">
      <c r="A2" s="4" t="s">
        <v>123</v>
      </c>
      <c r="B2" s="6" t="n">
        <v>78217</v>
      </c>
      <c r="C2" s="6" t="n">
        <v>27</v>
      </c>
      <c r="D2" s="6" t="n">
        <v>367825</v>
      </c>
      <c r="E2" s="6" t="n">
        <v>-289577</v>
      </c>
      <c r="F2" s="6" t="n">
        <v>-58</v>
      </c>
    </row>
    <row r="3" spans="1:6">
      <c r="A3" s="4" t="s">
        <v>124</v>
      </c>
      <c r="C3" s="5" t="n">
        <v>27489457</v>
      </c>
    </row>
    <row r="4" spans="1:6">
      <c r="A4" s="4" t="s">
        <v>125</v>
      </c>
      <c r="B4" s="5" t="n">
        <v>261</v>
      </c>
      <c r="C4" s="6" t="n">
        <v>1</v>
      </c>
      <c r="D4" s="5" t="n">
        <v>260</v>
      </c>
    </row>
    <row r="5" spans="1:6">
      <c r="A5" s="4" t="s">
        <v>126</v>
      </c>
      <c r="C5" s="5" t="n">
        <v>63893</v>
      </c>
    </row>
    <row r="6" spans="1:6">
      <c r="A6" s="4" t="s">
        <v>127</v>
      </c>
      <c r="C6" s="5" t="n">
        <v>5533</v>
      </c>
    </row>
    <row r="7" spans="1:6">
      <c r="A7" s="4" t="s">
        <v>128</v>
      </c>
      <c r="B7" s="5" t="n">
        <v>2466</v>
      </c>
      <c r="D7" s="5" t="n">
        <v>2466</v>
      </c>
    </row>
    <row r="8" spans="1:6">
      <c r="A8" s="4" t="s">
        <v>114</v>
      </c>
      <c r="B8" s="5" t="n">
        <v>9</v>
      </c>
      <c r="F8" s="5" t="n">
        <v>9</v>
      </c>
    </row>
    <row r="9" spans="1:6">
      <c r="A9" s="4" t="s">
        <v>109</v>
      </c>
      <c r="B9" s="5" t="n">
        <v>-15956</v>
      </c>
      <c r="E9" s="5" t="n">
        <v>-15956</v>
      </c>
    </row>
    <row r="10" spans="1:6">
      <c r="A10" s="4" t="s">
        <v>129</v>
      </c>
      <c r="B10" s="5" t="n">
        <v>64997</v>
      </c>
      <c r="C10" s="6" t="n">
        <v>28</v>
      </c>
      <c r="D10" s="5" t="n">
        <v>370551</v>
      </c>
      <c r="E10" s="5" t="n">
        <v>-305533</v>
      </c>
      <c r="F10" s="5" t="n">
        <v>-49</v>
      </c>
    </row>
    <row r="11" spans="1:6">
      <c r="A11" s="4" t="s">
        <v>130</v>
      </c>
      <c r="C11" s="5" t="n">
        <v>27558883</v>
      </c>
    </row>
    <row r="12" spans="1:6">
      <c r="A12" s="4" t="s">
        <v>123</v>
      </c>
      <c r="B12" s="5" t="n">
        <v>78217</v>
      </c>
      <c r="C12" s="6" t="n">
        <v>27</v>
      </c>
      <c r="D12" s="5" t="n">
        <v>367825</v>
      </c>
      <c r="E12" s="5" t="n">
        <v>-289577</v>
      </c>
      <c r="F12" s="5" t="n">
        <v>-58</v>
      </c>
    </row>
    <row r="13" spans="1:6">
      <c r="A13" s="4" t="s">
        <v>124</v>
      </c>
      <c r="C13" s="5" t="n">
        <v>27489457</v>
      </c>
    </row>
    <row r="14" spans="1:6">
      <c r="A14" s="4" t="s">
        <v>109</v>
      </c>
      <c r="B14" s="5" t="n">
        <v>-31731</v>
      </c>
    </row>
    <row r="15" spans="1:6">
      <c r="A15" s="4" t="s">
        <v>131</v>
      </c>
      <c r="B15" s="5" t="n">
        <v>52022</v>
      </c>
      <c r="C15" s="6" t="n">
        <v>28</v>
      </c>
      <c r="D15" s="5" t="n">
        <v>373308</v>
      </c>
      <c r="E15" s="5" t="n">
        <v>-321308</v>
      </c>
      <c r="F15" s="5" t="n">
        <v>-6</v>
      </c>
    </row>
    <row r="16" spans="1:6">
      <c r="A16" s="4" t="s">
        <v>132</v>
      </c>
      <c r="C16" s="5" t="n">
        <v>27578989</v>
      </c>
    </row>
    <row r="17" spans="1:6">
      <c r="A17" s="4" t="s">
        <v>133</v>
      </c>
      <c r="B17" s="5" t="n">
        <v>64997</v>
      </c>
      <c r="C17" s="6" t="n">
        <v>28</v>
      </c>
      <c r="D17" s="5" t="n">
        <v>370551</v>
      </c>
      <c r="E17" s="5" t="n">
        <v>-305533</v>
      </c>
      <c r="F17" s="5" t="n">
        <v>-49</v>
      </c>
    </row>
    <row r="18" spans="1:6">
      <c r="A18" s="4" t="s">
        <v>134</v>
      </c>
      <c r="C18" s="5" t="n">
        <v>27558883</v>
      </c>
    </row>
    <row r="19" spans="1:6">
      <c r="A19" s="4" t="s">
        <v>125</v>
      </c>
      <c r="B19" s="5" t="n">
        <v>86</v>
      </c>
      <c r="D19" s="5" t="n">
        <v>86</v>
      </c>
    </row>
    <row r="20" spans="1:6">
      <c r="A20" s="4" t="s">
        <v>126</v>
      </c>
      <c r="C20" s="5" t="n">
        <v>15643</v>
      </c>
    </row>
    <row r="21" spans="1:6">
      <c r="A21" s="4" t="s">
        <v>127</v>
      </c>
      <c r="C21" s="5" t="n">
        <v>4463</v>
      </c>
    </row>
    <row r="22" spans="1:6">
      <c r="A22" s="4" t="s">
        <v>128</v>
      </c>
      <c r="B22" s="5" t="n">
        <v>2671</v>
      </c>
      <c r="D22" s="5" t="n">
        <v>2671</v>
      </c>
    </row>
    <row r="23" spans="1:6">
      <c r="A23" s="4" t="s">
        <v>114</v>
      </c>
      <c r="B23" s="5" t="n">
        <v>43</v>
      </c>
      <c r="F23" s="5" t="n">
        <v>43</v>
      </c>
    </row>
    <row r="24" spans="1:6">
      <c r="A24" s="4" t="s">
        <v>109</v>
      </c>
      <c r="B24" s="5" t="n">
        <v>-15775</v>
      </c>
      <c r="E24" s="5" t="n">
        <v>-15775</v>
      </c>
    </row>
    <row r="25" spans="1:6">
      <c r="A25" s="4" t="s">
        <v>131</v>
      </c>
      <c r="B25" s="5" t="n">
        <v>52022</v>
      </c>
      <c r="C25" s="6" t="n">
        <v>28</v>
      </c>
      <c r="D25" s="5" t="n">
        <v>373308</v>
      </c>
      <c r="E25" s="5" t="n">
        <v>-321308</v>
      </c>
      <c r="F25" s="5" t="n">
        <v>-6</v>
      </c>
    </row>
    <row r="26" spans="1:6">
      <c r="A26" s="4" t="s">
        <v>132</v>
      </c>
      <c r="C26" s="5" t="n">
        <v>27578989</v>
      </c>
    </row>
    <row r="27" spans="1:6">
      <c r="A27" s="4" t="s">
        <v>135</v>
      </c>
      <c r="B27" s="5" t="n">
        <v>93271</v>
      </c>
      <c r="C27" s="6" t="n">
        <v>37</v>
      </c>
      <c r="D27" s="5" t="n">
        <v>444212</v>
      </c>
      <c r="E27" s="5" t="n">
        <v>-350945</v>
      </c>
      <c r="F27" s="5" t="n">
        <v>-33</v>
      </c>
    </row>
    <row r="28" spans="1:6">
      <c r="A28" s="4" t="s">
        <v>136</v>
      </c>
      <c r="C28" s="5" t="n">
        <v>37287221</v>
      </c>
    </row>
    <row r="29" spans="1:6">
      <c r="A29" s="4" t="s">
        <v>125</v>
      </c>
      <c r="B29" s="5" t="n">
        <v>95</v>
      </c>
      <c r="D29" s="5" t="n">
        <v>95</v>
      </c>
    </row>
    <row r="30" spans="1:6">
      <c r="A30" s="4" t="s">
        <v>126</v>
      </c>
      <c r="C30" s="5" t="n">
        <v>31391</v>
      </c>
    </row>
    <row r="31" spans="1:6">
      <c r="A31" s="4" t="s">
        <v>127</v>
      </c>
      <c r="C31" s="5" t="n">
        <v>4467</v>
      </c>
    </row>
    <row r="32" spans="1:6">
      <c r="A32" s="4" t="s">
        <v>128</v>
      </c>
      <c r="B32" s="5" t="n">
        <v>2076</v>
      </c>
      <c r="D32" s="5" t="n">
        <v>2076</v>
      </c>
    </row>
    <row r="33" spans="1:6">
      <c r="A33" s="4" t="s">
        <v>114</v>
      </c>
      <c r="B33" s="5" t="n">
        <v>34</v>
      </c>
      <c r="F33" s="5" t="n">
        <v>34</v>
      </c>
    </row>
    <row r="34" spans="1:6">
      <c r="A34" s="4" t="s">
        <v>109</v>
      </c>
      <c r="B34" s="5" t="n">
        <v>-13112</v>
      </c>
      <c r="E34" s="5" t="n">
        <v>-13112</v>
      </c>
    </row>
    <row r="35" spans="1:6">
      <c r="A35" s="4" t="s">
        <v>137</v>
      </c>
      <c r="B35" s="5" t="n">
        <v>82364</v>
      </c>
      <c r="C35" s="6" t="n">
        <v>37</v>
      </c>
      <c r="D35" s="5" t="n">
        <v>446383</v>
      </c>
      <c r="E35" s="5" t="n">
        <v>-364057</v>
      </c>
      <c r="F35" s="5" t="n">
        <v>1</v>
      </c>
    </row>
    <row r="36" spans="1:6">
      <c r="A36" s="4" t="s">
        <v>138</v>
      </c>
      <c r="C36" s="5" t="n">
        <v>37323079</v>
      </c>
    </row>
    <row r="37" spans="1:6">
      <c r="A37" s="4" t="s">
        <v>135</v>
      </c>
      <c r="B37" s="5" t="n">
        <v>93271</v>
      </c>
      <c r="C37" s="6" t="n">
        <v>37</v>
      </c>
      <c r="D37" s="5" t="n">
        <v>444212</v>
      </c>
      <c r="E37" s="5" t="n">
        <v>-350945</v>
      </c>
      <c r="F37" s="5" t="n">
        <v>-33</v>
      </c>
    </row>
    <row r="38" spans="1:6">
      <c r="A38" s="4" t="s">
        <v>136</v>
      </c>
      <c r="C38" s="5" t="n">
        <v>37287221</v>
      </c>
    </row>
    <row r="39" spans="1:6">
      <c r="A39" s="4" t="s">
        <v>109</v>
      </c>
      <c r="B39" s="5" t="n">
        <v>-25241</v>
      </c>
    </row>
    <row r="40" spans="1:6">
      <c r="A40" s="4" t="s">
        <v>139</v>
      </c>
      <c r="B40" s="5" t="n">
        <v>72139</v>
      </c>
      <c r="C40" s="6" t="n">
        <v>37</v>
      </c>
      <c r="D40" s="5" t="n">
        <v>448258</v>
      </c>
      <c r="E40" s="5" t="n">
        <v>-376186</v>
      </c>
      <c r="F40" s="5" t="n">
        <v>30</v>
      </c>
    </row>
    <row r="41" spans="1:6">
      <c r="A41" s="4" t="s">
        <v>140</v>
      </c>
      <c r="C41" s="5" t="n">
        <v>37326895</v>
      </c>
    </row>
    <row r="42" spans="1:6">
      <c r="A42" s="4" t="s">
        <v>141</v>
      </c>
      <c r="B42" s="5" t="n">
        <v>82364</v>
      </c>
      <c r="C42" s="6" t="n">
        <v>37</v>
      </c>
      <c r="D42" s="5" t="n">
        <v>446383</v>
      </c>
      <c r="E42" s="5" t="n">
        <v>-364057</v>
      </c>
      <c r="F42" s="5" t="n">
        <v>1</v>
      </c>
    </row>
    <row r="43" spans="1:6">
      <c r="A43" s="4" t="s">
        <v>142</v>
      </c>
      <c r="C43" s="5" t="n">
        <v>37323079</v>
      </c>
    </row>
    <row r="44" spans="1:6">
      <c r="A44" s="4" t="s">
        <v>127</v>
      </c>
      <c r="C44" s="5" t="n">
        <v>3816</v>
      </c>
    </row>
    <row r="45" spans="1:6">
      <c r="A45" s="4" t="s">
        <v>128</v>
      </c>
      <c r="B45" s="5" t="n">
        <v>1875</v>
      </c>
      <c r="D45" s="5" t="n">
        <v>1875</v>
      </c>
    </row>
    <row r="46" spans="1:6">
      <c r="A46" s="4" t="s">
        <v>114</v>
      </c>
      <c r="B46" s="5" t="n">
        <v>29</v>
      </c>
      <c r="F46" s="5" t="n">
        <v>29</v>
      </c>
    </row>
    <row r="47" spans="1:6">
      <c r="A47" s="4" t="s">
        <v>109</v>
      </c>
      <c r="B47" s="5" t="n">
        <v>-12129</v>
      </c>
      <c r="E47" s="5" t="n">
        <v>-12129</v>
      </c>
    </row>
    <row r="48" spans="1:6">
      <c r="A48" s="4" t="s">
        <v>139</v>
      </c>
      <c r="B48" s="6" t="n">
        <v>72139</v>
      </c>
      <c r="C48" s="6" t="n">
        <v>37</v>
      </c>
      <c r="D48" s="6" t="n">
        <v>448258</v>
      </c>
      <c r="E48" s="6" t="n">
        <v>-376186</v>
      </c>
      <c r="F48" s="6" t="n">
        <v>30</v>
      </c>
    </row>
    <row r="49" spans="1:6">
      <c r="A49" s="4" t="s">
        <v>140</v>
      </c>
      <c r="C49" s="5" t="n">
        <v>37326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6</v>
      </c>
    </row>
    <row r="3" spans="1:3">
      <c r="A3" s="3" t="s">
        <v>144</v>
      </c>
    </row>
    <row r="4" spans="1:3">
      <c r="A4" s="4" t="s">
        <v>109</v>
      </c>
      <c r="B4" s="6" t="n">
        <v>-25241</v>
      </c>
      <c r="C4" s="6" t="n">
        <v>-31731</v>
      </c>
    </row>
    <row r="5" spans="1:3">
      <c r="A5" s="3" t="s">
        <v>145</v>
      </c>
    </row>
    <row r="6" spans="1:3">
      <c r="A6" s="4" t="s">
        <v>128</v>
      </c>
      <c r="B6" s="5" t="n">
        <v>3951</v>
      </c>
      <c r="C6" s="5" t="n">
        <v>5137</v>
      </c>
    </row>
    <row r="7" spans="1:3">
      <c r="A7" s="4" t="s">
        <v>146</v>
      </c>
      <c r="B7" s="5" t="n">
        <v>108</v>
      </c>
      <c r="C7" s="5" t="n">
        <v>102</v>
      </c>
    </row>
    <row r="8" spans="1:3">
      <c r="A8" s="4" t="s">
        <v>147</v>
      </c>
      <c r="B8" s="5" t="n">
        <v>5</v>
      </c>
      <c r="C8" s="5" t="n">
        <v>74</v>
      </c>
    </row>
    <row r="9" spans="1:3">
      <c r="A9" s="4" t="s">
        <v>148</v>
      </c>
      <c r="C9" s="5" t="n">
        <v>-3</v>
      </c>
    </row>
    <row r="10" spans="1:3">
      <c r="A10" s="4" t="s">
        <v>149</v>
      </c>
      <c r="B10" s="5" t="n">
        <v>-546</v>
      </c>
      <c r="C10" s="5" t="n">
        <v>-96</v>
      </c>
    </row>
    <row r="11" spans="1:3">
      <c r="A11" s="3" t="s">
        <v>150</v>
      </c>
    </row>
    <row r="12" spans="1:3">
      <c r="A12" s="4" t="s">
        <v>57</v>
      </c>
      <c r="B12" s="5" t="n">
        <v>917</v>
      </c>
      <c r="C12" s="5" t="n">
        <v>638</v>
      </c>
    </row>
    <row r="13" spans="1:3">
      <c r="A13" s="4" t="s">
        <v>56</v>
      </c>
      <c r="B13" s="5" t="n">
        <v>-215</v>
      </c>
      <c r="C13" s="5" t="n">
        <v>-961</v>
      </c>
    </row>
    <row r="14" spans="1:3">
      <c r="A14" s="4" t="s">
        <v>66</v>
      </c>
      <c r="B14" s="5" t="n">
        <v>-1591</v>
      </c>
      <c r="C14" s="5" t="n">
        <v>-150</v>
      </c>
    </row>
    <row r="15" spans="1:3">
      <c r="A15" s="4" t="s">
        <v>151</v>
      </c>
      <c r="B15" s="5" t="n">
        <v>-672</v>
      </c>
      <c r="C15" s="5" t="n">
        <v>413</v>
      </c>
    </row>
    <row r="16" spans="1:3">
      <c r="A16" s="4" t="s">
        <v>63</v>
      </c>
      <c r="B16" s="5" t="n">
        <v>37</v>
      </c>
    </row>
    <row r="17" spans="1:3">
      <c r="A17" s="4" t="s">
        <v>152</v>
      </c>
      <c r="B17" s="5" t="n">
        <v>-23247</v>
      </c>
      <c r="C17" s="5" t="n">
        <v>-26577</v>
      </c>
    </row>
    <row r="18" spans="1:3">
      <c r="A18" s="3" t="s">
        <v>153</v>
      </c>
    </row>
    <row r="19" spans="1:3">
      <c r="A19" s="4" t="s">
        <v>154</v>
      </c>
      <c r="B19" s="5" t="n">
        <v>76069</v>
      </c>
      <c r="C19" s="5" t="n">
        <v>62193</v>
      </c>
    </row>
    <row r="20" spans="1:3">
      <c r="A20" s="4" t="s">
        <v>155</v>
      </c>
      <c r="B20" s="5" t="n">
        <v>-61143</v>
      </c>
      <c r="C20" s="5" t="n">
        <v>-35871</v>
      </c>
    </row>
    <row r="21" spans="1:3">
      <c r="A21" s="4" t="s">
        <v>156</v>
      </c>
      <c r="B21" s="5" t="n">
        <v>-409</v>
      </c>
      <c r="C21" s="5" t="n">
        <v>-20</v>
      </c>
    </row>
    <row r="22" spans="1:3">
      <c r="A22" s="4" t="s">
        <v>157</v>
      </c>
      <c r="B22" s="5" t="n">
        <v>-299</v>
      </c>
    </row>
    <row r="23" spans="1:3">
      <c r="A23" s="4" t="s">
        <v>158</v>
      </c>
      <c r="B23" s="5" t="n">
        <v>14218</v>
      </c>
      <c r="C23" s="5" t="n">
        <v>26302</v>
      </c>
    </row>
    <row r="24" spans="1:3">
      <c r="A24" s="3" t="s">
        <v>159</v>
      </c>
    </row>
    <row r="25" spans="1:3">
      <c r="A25" s="4" t="s">
        <v>160</v>
      </c>
      <c r="B25" s="5" t="n">
        <v>-1818</v>
      </c>
    </row>
    <row r="26" spans="1:3">
      <c r="A26" s="4" t="s">
        <v>161</v>
      </c>
      <c r="B26" s="5" t="n">
        <v>95</v>
      </c>
      <c r="C26" s="5" t="n">
        <v>347</v>
      </c>
    </row>
    <row r="27" spans="1:3">
      <c r="A27" s="4" t="s">
        <v>162</v>
      </c>
      <c r="C27" s="5" t="n">
        <v>-104</v>
      </c>
    </row>
    <row r="28" spans="1:3">
      <c r="A28" s="4" t="s">
        <v>163</v>
      </c>
      <c r="B28" s="5" t="n">
        <v>-1723</v>
      </c>
      <c r="C28" s="5" t="n">
        <v>243</v>
      </c>
    </row>
    <row r="29" spans="1:3">
      <c r="A29" s="4" t="s">
        <v>164</v>
      </c>
      <c r="B29" s="5" t="n">
        <v>-10752</v>
      </c>
      <c r="C29" s="5" t="n">
        <v>-32</v>
      </c>
    </row>
    <row r="30" spans="1:3">
      <c r="A30" s="4" t="s">
        <v>165</v>
      </c>
      <c r="B30" s="5" t="n">
        <v>49331</v>
      </c>
      <c r="C30" s="5" t="n">
        <v>40777</v>
      </c>
    </row>
    <row r="31" spans="1:3">
      <c r="A31" s="4" t="s">
        <v>166</v>
      </c>
      <c r="B31" s="5" t="n">
        <v>38579</v>
      </c>
      <c r="C31" s="5" t="n">
        <v>40745</v>
      </c>
    </row>
    <row r="32" spans="1:3">
      <c r="A32" s="3" t="s">
        <v>167</v>
      </c>
    </row>
    <row r="33" spans="1:3">
      <c r="A33" s="4" t="s">
        <v>168</v>
      </c>
      <c r="B33" s="5" t="n">
        <v>292</v>
      </c>
      <c r="C33" s="5" t="n">
        <v>26</v>
      </c>
    </row>
    <row r="34" spans="1:3">
      <c r="A34" s="4" t="s">
        <v>169</v>
      </c>
      <c r="C34" s="5" t="n">
        <v>196</v>
      </c>
    </row>
    <row r="35" spans="1:3">
      <c r="A35" s="3" t="s">
        <v>170</v>
      </c>
    </row>
    <row r="36" spans="1:3">
      <c r="A36" s="4" t="s">
        <v>171</v>
      </c>
      <c r="B36" s="6" t="n">
        <v>669</v>
      </c>
      <c r="C36" s="6" t="n">
        <v>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9:42Z</dcterms:created>
  <dcterms:modified xmlns:dcterms="http://purl.org/dc/terms/" xmlns:xsi="http://www.w3.org/2001/XMLSchema-instance" xsi:type="dcterms:W3CDTF">2019-08-08T17:09:42Z</dcterms:modified>
</cp:coreProperties>
</file>